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Nature of The Organization and " sheetId="7" r:id="rId7"/>
    <s:sheet name="Summary of Significant Accounti" sheetId="8" r:id="rId8"/>
    <s:sheet name="Property, Plant and Equipment D" sheetId="9" r:id="rId9"/>
    <s:sheet name="Intangible Assets Disclosure" sheetId="10" r:id="rId10"/>
    <s:sheet name="Advance Disclosure" sheetId="11" r:id="rId11"/>
    <s:sheet name="Related Parties Disclosure" sheetId="12" r:id="rId12"/>
    <s:sheet name="Capital Stock Disclosure" sheetId="13" r:id="rId13"/>
    <s:sheet name="Commitments Disclosure" sheetId="14" r:id="rId14"/>
    <s:sheet name="Income Taxes Disclosure"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Property, Plant and Equipment32" sheetId="32" r:id="rId32"/>
    <s:sheet name="Intangible Assets Disclosure_ S" sheetId="33" r:id="rId33"/>
    <s:sheet name="Income Taxes Disclosure_ Schedu" sheetId="34" r:id="rId34"/>
    <s:sheet name="Income Taxes Disclosure_ Sche35" sheetId="35" r:id="rId35"/>
    <s:sheet name="Nature of The Organization an36" sheetId="36" r:id="rId36"/>
    <s:sheet name="Summary of Significant Accoun37" sheetId="37" r:id="rId37"/>
    <s:sheet name="Summary of Significant Accoun38" sheetId="38" r:id="rId38"/>
    <s:sheet name="Summary of Significant Accoun39" sheetId="39" r:id="rId39"/>
    <s:sheet name="Property, Plant and Equipment40" sheetId="40" r:id="rId40"/>
    <s:sheet name="Property, Plant and Equipment41" sheetId="41" r:id="rId41"/>
    <s:sheet name="Intangible Assets Disclosure (D" sheetId="42" r:id="rId42"/>
    <s:sheet name="Intangible Assets Disclosure_43" sheetId="43" r:id="rId43"/>
    <s:sheet name="Advance Disclosure (Details)" sheetId="44" r:id="rId44"/>
    <s:sheet name="Related Parties Disclosure (Det" sheetId="45" r:id="rId45"/>
    <s:sheet name="Capital Stock Disclosure (Detai" sheetId="46" r:id="rId46"/>
    <s:sheet name="Commitments Disclosure (Details" sheetId="47" r:id="rId47"/>
    <s:sheet name="Income Taxes Disclosure (Detail" sheetId="48" r:id="rId48"/>
    <s:sheet name="Income Taxes Disclosure_ Sche49" sheetId="49" r:id="rId49"/>
    <s:sheet name="Income Taxes Disclosure_ Sche50" sheetId="50" r:id="rId50"/>
  </s:sheets>
  <s:definedNames/>
  <s:calcPr calcId="124519" calcMode="auto" fullCalcOnLoad="1"/>
</s:workbook>
</file>

<file path=xl/sharedStrings.xml><?xml version="1.0" encoding="utf-8"?>
<sst xmlns="http://schemas.openxmlformats.org/spreadsheetml/2006/main" uniqueCount="293">
  <si>
    <t>Document and Entity Information - USD ($)</t>
  </si>
  <si>
    <t>12 Months Ended</t>
  </si>
  <si>
    <t>May. 31, 2015</t>
  </si>
  <si>
    <t>Nov. 30, 2014</t>
  </si>
  <si>
    <t>Document and Entity Information:</t>
  </si>
  <si>
    <t>Entity Registrant Name</t>
  </si>
  <si>
    <t>GroGenesis, Inc.</t>
  </si>
  <si>
    <t>Document Type</t>
  </si>
  <si>
    <t>10-K</t>
  </si>
  <si>
    <t>Document Period End Date</t>
  </si>
  <si>
    <t>May 31,
		2015</t>
  </si>
  <si>
    <t>Amendment Flag</t>
  </si>
  <si>
    <t>false</t>
  </si>
  <si>
    <t>Entity Central Index Key</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grog</t>
  </si>
  <si>
    <t>BALANCE SHEETS - USD ($)</t>
  </si>
  <si>
    <t>May. 31, 2014</t>
  </si>
  <si>
    <t>Current assets:</t>
  </si>
  <si>
    <t>Cash</t>
  </si>
  <si>
    <t>Prepaid expenses</t>
  </si>
  <si>
    <t>Amounts receivable</t>
  </si>
  <si>
    <t>Inventory</t>
  </si>
  <si>
    <t>Total current assets</t>
  </si>
  <si>
    <t>Other assets</t>
  </si>
  <si>
    <t>Property, plant and equipment</t>
  </si>
  <si>
    <t>Intangible assets</t>
  </si>
  <si>
    <t>Total other assets</t>
  </si>
  <si>
    <t>Total assets</t>
  </si>
  <si>
    <t>Current liabilities:</t>
  </si>
  <si>
    <t>Accounts payable and accrued liabilities</t>
  </si>
  <si>
    <t>Related party payables</t>
  </si>
  <si>
    <t>Deferred revenue</t>
  </si>
  <si>
    <t>Advance</t>
  </si>
  <si>
    <t>Total current liabilities</t>
  </si>
  <si>
    <t>Total liabilities</t>
  </si>
  <si>
    <t>STOCKHOLDER'S EQUITY (DEFICIT):</t>
  </si>
  <si>
    <t>Common stock value</t>
  </si>
  <si>
    <t>Common stock subscribed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Income Statement</t>
  </si>
  <si>
    <t>Revenue</t>
  </si>
  <si>
    <t>Cost of sales</t>
  </si>
  <si>
    <t>Gross profit</t>
  </si>
  <si>
    <t>Expenses:</t>
  </si>
  <si>
    <t>Commissions</t>
  </si>
  <si>
    <t>Consulting fees</t>
  </si>
  <si>
    <t>Depreciation</t>
  </si>
  <si>
    <t>General and administrative</t>
  </si>
  <si>
    <t>Impairment loss on intangible assets</t>
  </si>
  <si>
    <t>Transfer agent and filing fees</t>
  </si>
  <si>
    <t>Professional fees</t>
  </si>
  <si>
    <t>Total expenses</t>
  </si>
  <si>
    <t>Loss from operations</t>
  </si>
  <si>
    <t>Net loss</t>
  </si>
  <si>
    <t>Net loss per share - basic and diluted</t>
  </si>
  <si>
    <t>Weighted average shares outstanding - basic and diluted</t>
  </si>
  <si>
    <t>STATEMENT OF STOCKHOLDERS' EQUITY (DEFICIT) - USD ($)</t>
  </si>
  <si>
    <t>Common stock</t>
  </si>
  <si>
    <t>Common stock subscribed</t>
  </si>
  <si>
    <t>Deficit accumulated</t>
  </si>
  <si>
    <t>Total</t>
  </si>
  <si>
    <t>Beginning Balance, shares at May. 31, 2013</t>
  </si>
  <si>
    <t>Beginning Balance, amount at May. 31, 2013</t>
  </si>
  <si>
    <t>Common stock issued for cash, shares</t>
  </si>
  <si>
    <t>Common stock issued for cash, value</t>
  </si>
  <si>
    <t>Finders fee</t>
  </si>
  <si>
    <t>Common stock issued pursuant to asset purchase agreements, shares</t>
  </si>
  <si>
    <t>Common stock issued pursuant to asset purchase agreements, value</t>
  </si>
  <si>
    <t>Common stock issued pursuant to an easement agreement, shares</t>
  </si>
  <si>
    <t>Common stock issued pursuant to an easement agreement, value</t>
  </si>
  <si>
    <t>Return to treasury, shares</t>
  </si>
  <si>
    <t>Return to treasury, value</t>
  </si>
  <si>
    <t>Share subscriptions</t>
  </si>
  <si>
    <t>Net loss for the period</t>
  </si>
  <si>
    <t>Ending Balance, shares at May. 31, 2014</t>
  </si>
  <si>
    <t>Ending Balance, amount at May. 31, 2014</t>
  </si>
  <si>
    <t>Ending Balance, shares at May. 31, 2015</t>
  </si>
  <si>
    <t>Ending Balance, amount at May. 31, 2015</t>
  </si>
  <si>
    <t>STATEMENTS OF CASH FLOWS - USD ($)</t>
  </si>
  <si>
    <t>CASH FLOWS FROM OPERATING ACTIVITIES</t>
  </si>
  <si>
    <t>Adjustments to reconcile net cash used in operating activities:</t>
  </si>
  <si>
    <t>Change in operating assets and liabilities</t>
  </si>
  <si>
    <t>(Increase) decrease in prepaid expenses</t>
  </si>
  <si>
    <t>(Increase) decrease in amounts receivable</t>
  </si>
  <si>
    <t>(Increase) decrease in inventory</t>
  </si>
  <si>
    <t>Increase (decrease) in accounts payable and accrued liabilities</t>
  </si>
  <si>
    <t>Increase (decrease) in related party payables</t>
  </si>
  <si>
    <t>Increase (decrease) in deferred revenue</t>
  </si>
  <si>
    <t>Net cash used in operating activities</t>
  </si>
  <si>
    <t>CASH FLOWS FROM INVESTING ACTIVITIES</t>
  </si>
  <si>
    <t>Purchase of property, plant and equipment</t>
  </si>
  <si>
    <t>Net cash used in investing activities</t>
  </si>
  <si>
    <t>CASH FLOWS FROM FINANCING ACTIVITIES</t>
  </si>
  <si>
    <t>Proceeds from issuance of common stock</t>
  </si>
  <si>
    <t>Proceeds from share subscriptions</t>
  </si>
  <si>
    <t>Payments of finders' fees</t>
  </si>
  <si>
    <t>Repayment of advance to related parties</t>
  </si>
  <si>
    <t>Net cash provided by financing activities</t>
  </si>
  <si>
    <t>Net increase (decrease) in cash</t>
  </si>
  <si>
    <t>Cash - beginning of period</t>
  </si>
  <si>
    <t>Cash - end of period</t>
  </si>
  <si>
    <t>SUPPLEMENTAL INFORMATION:</t>
  </si>
  <si>
    <t>Interest paid</t>
  </si>
  <si>
    <t>Income taxes paid</t>
  </si>
  <si>
    <t>NON-CASH INVESTING AND FINANCING ACTIVITIES:</t>
  </si>
  <si>
    <t>Common stock issued for acquisition of assets</t>
  </si>
  <si>
    <t>Common stock issued for prepaid expenses</t>
  </si>
  <si>
    <t>Nature of The Organization and Business</t>
  </si>
  <si>
    <t>Notes</t>
  </si>
  <si>
    <t>NOTE 1 - NATURE OF THE ORGANIZATION AND BUSINESS GroGenesis, Inc. (the "Company") was incorporated in the state of Nevada on May 19, 2010 under the name Lisboa Leisure, Inc. On September 9, 2013, the Company entered into two asset purchase agreements whereby the Company agreed to purchase certain assets necessary for the operation of a plant growth surfactant manufacture and sales business. The agreements closed on February 7, 2014. The assets acquired are used in conjunction with the production, marketing, and sale of the crop surfactant to be sold under the name "AgraBurst". Effective November 1, 2013, the Company changed its name to GroGenesis, Inc. The Companys former president, Maria Fernandes, resigned on closing. In addition, the Company has entered into an easement agreement whereby it was granted the right to use a portion of a farm located in Aylmer, Ontario, Canada for the purposes of using it as a demonstration farm in order to evaluate and exhibit the effects of GroGenesis. Nature of the Business The Company is an operating company in the agricultural and environmental sectors through its ownership, manufacture, and sale of a natural blend of plant extracts that is used as a liquid plant growth enhancer, known as AgraBurst crop surfactant formula SURF0107 ("AgraBurst"). A plant surfactant is a compound that lowers the surface tension between a liquid and a solid in order to allow for more efficient nutrient uptake in the plant. The Company commenced business in this sector in February 2014. In early January 2015, the Company introduced a new organic product, AgraBlast (AgraBlast). AgraBlast is a liquid broad-spectrum algaecide, fungicide, bactericide, and general sanitation product for use in agricultural industries.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123,085 as of May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There is, however, no assurance that the Company will be able to raise any additional capital through any type of offering on terms acceptable to the Company.</t>
  </si>
  <si>
    <t>Summary of Significant Accounting Policies</t>
  </si>
  <si>
    <t>NOTE 2 - SUMMARY OF SIGNIFICANT ACCOUNTING POLICIES Basis of Accounting The Companys financial statements are prepared in accordance with accounting principles generally accepted in the United States. The Company has a May 31 year-end.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purposes of the statement of cash flows, the Company considers all highly liquid instruments with maturity of three months or less at the time of issuance to be cash equivalents. Inventory Inventory is stated at the lower of cost or market. At May 31, 2015, inventory consists of raw materials. Basic and Diluted Net Income (Loss) Per Share The Company computes net income (loss) per share in accordance with ASC 260, Earnings per Share Financial Instruments The Companys financial instruments consist of cash and cash equivalents, amounts receivable, accounts payable and accrued liabilities, related party payables, and advances. The Company believes that the recorded values of all of the other financial instruments approximate their current fair values because of their nature and respective maturity dates or durations. Property and Equipment Property and equipment consists of a trade show booth and a manufacturing facility and is recorded at cost, less accumulated depreciation. Property and equipment is amortized on a straight-line basis over its estimated life. Trade show booth 2 years Manufacturing facility 10 years Intangible Assets Intangible assets consist of intellectual property and all costs incurred to acquire a trademark and a patent application. Intellectual properties are capitalized in accordance with ASC Topic 350 Intangibles - Goodwill and Other. Revenue Recognition The Company recognizes revenue when product is sold at a fixed or determinable price, persuasive evidence of an arrangement exists, delivery has occurred and title has transferred, and collectability is reasonably assured. Accounts Receivable Accounts receivable are generally reported net of an allowance for uncollectible accounts. The allowance for uncollectible accounts is determined based on past collection experience and an analysis of outstanding balances. As of May 31, 2015 and 2014, the Company recorded an allowance of $1,150 and $0, respectively. Long-lived Assets In accordance with ASC 360, Property, Plant and Equipment Comprehensive Loss ASC 220, Comprehensive Income Income Taxes Potential benefits of income tax losses are not recognized in the accounts until realization is more likely than not. The Company has adopted ASC 740, Income Taxes ASC 740 Fair value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 · Financial instruments consist principally of cash and cash equivalents, amounts receivable, accounts payable and accrued liabilities, related party payables and advances.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Plant and Equipment Disclosure</t>
  </si>
  <si>
    <t>NOTE 3 - PROPERTY, PLANT AND EQUIPMENT The Companys property, plant and equipment consist of the following: May 31, 2015 May 31, 2014 Trade show booth $ 45,000 $ 45,000 Manufacturing facility 124,529 124,529 169,529 169,529 Less: accumulated depreciation (45,223) (10,270) $ 124,306 $ 159,259 Depreciation expense was $34,953 and $10,270 for the years ended May 31, 2015 and 2014, respectively.</t>
  </si>
  <si>
    <t>Intangible Assets Disclosure</t>
  </si>
  <si>
    <t xml:space="preserve">NOTE 4 - INTANGIBLE ASSETS On September 30, 2014, the Company entered into an asset purchase agreement (Note 8) whereby the Company issued 12,500,000 shares of restricted common stock in exchange for intellectual property and related assets necessary for operating a plant surfactant manufacture and sale business. The fair value of the 12,500,000 shares of common stock of $1,342,101 has been recorded as intangible assets. On May 31, 2014, the Company performed an impairment test on the intellectual property. The Company recorded impairment of $1,107,101, leaving a carrying balance of $235,000 as May 31, 2014. On May 31, 2015, the Company performed an impairment test on the remaining $235,000 intellectual property. The Company recorded impairment of $201,000, leaving a carrying balance of $34,000 as May 31, 2015. The following represents changes in gross carrying amount of intangibles as of May 31, 2015 and 2014: Trademark Patent Intellectual Property Total Cost: Balance, May 31, 2014 $ 1,130 5,130 1,342,101 $ 1,348,361 Additions - - - - Balance, May 31, 2015 1,130 5,130 1,342,101 1,348,361 Accumulated amortization and impairment: Balance, May 31, 2014 - - 1,107,101 1,107,101 Additions - - - - Impairment - - 201,000 201,000 Balance, May 31, 2015 - - 1,308,101 1,308,101 Carrying amounts: Balance, May 31, 2014 1,130 5,130 235,000 241,260 Balance, May 31, 2015 $ 1,130 5,130 34,000 $ 40,260 </t>
  </si>
  <si>
    <t>Advance Disclosure</t>
  </si>
  <si>
    <t>NOTE 5 - ADVANCE As of May 31, 2015 and 2014, the Company owed $21,750 to an associate of the Companys management. The advance is unsecured, payable on demand and non-interest bearing.</t>
  </si>
  <si>
    <t>Related Parties Disclosure</t>
  </si>
  <si>
    <t>NOTE 6 - RELATED PARTIES On March 1, 2014, the Company entered into a Consulting Agreement with the Companys former Chief Operations Officer (the COO) whereby the Company agreed to pay the COO $2,500 per month. During the year ended May 31, 2015, the Company recorded $30,000 of consulting fees for services provided by the COO. As of May 31, 2015, the Company owes the COO of the Company $37,500 (2014 - $7,500), which is unsecured, non-interest bearing and due on demand. On June 1, 2014, the Company entered into a Consulting Agreement with the Companys former Chief Financial Officer (the former CFO), whereby the Company agreed to pay the CFO $2,500 per month. The former CFO started working for the Company on August 1, 2014 and resigned in April 2015. During the year ended May 31, 2015, the Company recorded $27,500 of consulting fees for services provided by the CFO. As of May 31, 2015, the Company owes the former CFO of the Company $27,500 (2014 - $0), which is unsecured, non-interest bearing and due on demand. During the year ended May 31, 2015, the Vice President of Sales and Manufacturing (VPSM) paid for expenses on behalf of the Company and collected revenue on sales on behalf of the Company. As of May 31, 2015, the Company owes the VPSM of the Company $72,896 (2014 - $12,605), which is unsecured, non-interest bearing and due on demand. As of May 31, 2015, the Company owes the President of the Company $51,576 (2014 - $15,998) for general and administration expenses and travel expenses paid on behalf of the Company and consulting services provided by the President. The amount is unsecured, non-interest bearing and due on demand. As of May 31, 2015, the Company owes the spouse of the President of the Company $6,000 (2014 - $0) for general and administration support services provided to the Company. The amount is unsecured, non-interest bearing and due on demand. During the year ended May 31, 2015, the Company received loans of $53,325 from two shareholders. These amounts are unsecured, non-interest bearing and have no fixed terms of repayment.</t>
  </si>
  <si>
    <t>Capital Stock Disclosure</t>
  </si>
  <si>
    <t>NOTE 7 - CAPITAL STOCK Effective November 1, 2013, the number of common shares authorized that may be issued by the Company increased from 75,000,000 common shares to 200,000,000 common shares with a par value of $0.001 per share. Effective November 1, 2013, the Company completed a 25:1 forward split of the Company's issued and outstanding common stock. Every one share of common stock issued and outstanding prior to the split was exchanged for 25 post-split shares of common stock. All share and per share amounts have been restated retroactively. During the year ended May 31, 2014, the Company issued 430,000 shares of common stock at $0.35 per share for total gross proceeds of $150,500. The Company paid finders fees of $6,300. During the year ended May 31, 2014, the Company issued 17,500,000 shares of common stock at a fair value of $1,466,630 pursuant to the two asset purchase agreements signed on September 9, 2013. During the year ended May 31, 2014, the Company issued 2,500,000 shares of common stock at a fair value of $25,200 pursuant to the easement agreement signed on September 9, 2013. During the year ended May 31, 2014, the former President of the Company returned 74,000,000 shares of common stock to treasury. On June 30, 2014, the Company completed a private placement consisting of 60,000 shares of common stock at a price of $0.35 per share for total proceeds of $21,000, which was received prior to May 31, 2014. On February 6, 2015, the Company completed a private placement consisting of 30,000 shares of common stock at a price of $0.35 per share for total proceeds of $10,500. On March 9, 2015, the Company completed a private placement consisting of 45,000 shares of common stock at a price of $0.35 per share for total proceeds of $15,750. On April 3, 2015, the Company completed a private placement consisting of 728,571 shares of common stock at a price of $0.35 per share for total proceeds of $255,000. As of May 31, 2015, the common stock had not been issued.</t>
  </si>
  <si>
    <t>Commitments Disclosure</t>
  </si>
  <si>
    <t>NOTE 8 - COMMITMENTS On September 9, 2013, the Company entered into an Asset Purchase Agreement whereby the Company agreed to acquire intellectual property as well as all related assets necessary for operating a plant growth enhancement product ("Plant Surfactant") manufacture and sale business. The agreement was closed on February 7, 2014. In consideration, the Company issued 12,500,000 shares of restricted common stock. In addition, the Company also agreed to incorporate a wholly-owned subsidiary that will hold these assets and conduct operations, and execute a consulting agreement with the President of the Company whereby he will receive $7,000 per month. The consulting agreement will become effective on the date that the Company raises a minimum of $500,000 to fund operations. As of February 28, 2015, the Company had not incorporated a wholly-owned subsidiary. On September 9, 2013, the Company entered into an Asset Purchase Agreement whereby the Company agreed to acquire certain equipment used in conjunction with the production, marketing and sale of the Plant Surfactant. The agreement closed on February 7, 2014. In consideration, the Company issued 5,000,000 shares of restricted common stock. In addition, the Company also agreed to execute a consulting agreement with the seller whereby he will receive $5,000 per month. The consulting agreement will become effective on the date that the Company raises a minimum of $500,000 to fund operations. On September 9, 2013, the Company entered into an Easement Agreement whereby the Company agreed to acquire the exclusive right to 10 acres of farm property located in Aylmer, Ontario, Canada, to operate as a demonstration farm in order to evaluate and exhibit the effects of using the plant surfactant for an initial term of 3 years. In consideration, the Company issued 2,500,000 shares of restricted common stock with a fair value of $25,200, which was recognized as a prepaid expense and is being amortized over the three year term. During the year ended May 31, 2015, the Company has recognized $8,400 (2014 - $6,300) as rent expense leaving a balance of $10,500 (2014 - $18,900) remaining in prepaid expense. On March 1, 2014, the Company entered into a Consulting Agreement with the Companys Chief Operations Officer (the COO) whereby the Company agreed to pay the COO $2,500 per month. On March 1, 2014, the Company entered into a Consulting Agreement whereby the Company agreed to pay the consultant $2,500 per month effective January 1, 2014. On June 1, 2014, the Company entered into a Consulting Agreement with the Companys former Chief Financial Officer (the former CFO) whereby the Company agreed to pay the former CFO $2,500 per month. On April 15, 2015, the Company entered into a Consulting and Marketing Service Agreement for a term of 90 days. Pursuant to the agreement, the Company agreed to pay the consultant $10,000 per month. On April 16, 2015, the Company entered into a Consulting Agreement for marketing services for a term of 2 months. Pursuant to the agreement, the Company agreed to pay the consultant $10,000 (paid).</t>
  </si>
  <si>
    <t>Income Taxes Disclosure</t>
  </si>
  <si>
    <t>NOTE 9 - INCOME TAXES As of May 31, 2015, the Company had net operating loss carryforwards of approximately $2,100,000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components of the deferred tax asset, the statutory tax rate, the effective tax rate and the elected amount of the valuation allowance are indicated below: For the Year Ended May 31, 2015 For the Year Ended May 31, 2014 Operating loss $ 698,211 $ 1,357,147 Statutory tax rate 34% 34% Refundable federal income tax attributable to current operations 237,000 461,430 Change in valuation allowance (237,000) (461,430) Net refundable amount $ - $ - The cumulative tax effect at the expected rate of 34% of significant items comprising the net deferred tax amount is: May 31, 2015 May 31, 2014 Deferred tax asset attributed to: Net operating losses $ 720,000 $ 484,457 Less, valuation allowance (720,000) (484,457) Net deferred tax assets $ - $ - The Company has provided a valuation allowance against its deferred tax assets given that it is in the exploration stage and there is substantial uncertainty as the Companys ability to realize future tax benefits through utilization of operating loss carryforwards.</t>
  </si>
  <si>
    <t>Summary of Significant Accounting Policies: Basis of Accounting Policy (Policies)</t>
  </si>
  <si>
    <t>Policies</t>
  </si>
  <si>
    <t>Basis of Accounting Policy</t>
  </si>
  <si>
    <t>Basis of Accounting The Companys financial statements are prepared in accordance with accounting principles generally accepted in the United States. The Company has a May 31 year-end.</t>
  </si>
  <si>
    <t>Summary of Significant Accounting Policies: Use of Estimates Policy (Policies)</t>
  </si>
  <si>
    <t>Use of Estimates Policy</t>
  </si>
  <si>
    <t>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Cash and Cash Equivalents Policy (Policies)</t>
  </si>
  <si>
    <t>Cash and Cash Equivalents Policy</t>
  </si>
  <si>
    <t>Cash and Cash Equivalents For purposes of the statement of cash flows, the Company considers all highly liquid instruments with maturity of three months or less at the time of issuance to be cash equivalents.</t>
  </si>
  <si>
    <t>Summary of Significant Accounting Policies: Inventory Policy (Policies)</t>
  </si>
  <si>
    <t>Inventory Policy</t>
  </si>
  <si>
    <t>Inventory Inventory is stated at the lower of cost or market. At May 31, 2015, inventory consists of raw materials.</t>
  </si>
  <si>
    <t>Summary of Significant Accounting Policies: Basic and Diluted Net Income (loss) Per Share Policy (Policies)</t>
  </si>
  <si>
    <t>Basic and Diluted Net Income (loss) Per Share Policy</t>
  </si>
  <si>
    <t xml:space="preserve">Basic and Diluted Net Income (Loss) Per Share The Company computes net income (loss) per share in accordance with ASC 260, Earnings per Share </t>
  </si>
  <si>
    <t>Summary of Significant Accounting Policies: Financial Instruments Policy (Policies)</t>
  </si>
  <si>
    <t>Financial Instruments Policy</t>
  </si>
  <si>
    <t>Financial Instruments The Companys financial instruments consist of cash and cash equivalents, amounts receivable, accounts payable and accrued liabilities, related party payables, and advances. The Company believes that the recorded values of all of the other financial instruments approximate their current fair values because of their nature and respective maturity dates or durations.</t>
  </si>
  <si>
    <t>Summary of Significant Accounting Policies: Property and Equipment Policy (Policies)</t>
  </si>
  <si>
    <t>Property and Equipment Policy</t>
  </si>
  <si>
    <t xml:space="preserve">Property and Equipment Property and equipment consists of a trade show booth and a manufacturing facility and is recorded at cost, less accumulated depreciation. Property and equipment is amortized on a straight-line basis over its estimated life. Trade show booth 2 years Manufacturing facility 10 years </t>
  </si>
  <si>
    <t>Summary of Significant Accounting Policies: Intangible Assets Policy (Policies)</t>
  </si>
  <si>
    <t>Intangible Assets Policy</t>
  </si>
  <si>
    <t>Intangible Assets Intangible assets consist of intellectual property and all costs incurred to acquire a trademark and a patent application. Intellectual properties are capitalized in accordance with ASC Topic 350 Intangibles - Goodwill and Other.</t>
  </si>
  <si>
    <t>Summary of Significant Accounting Policies: Revenue Recognition Policy (Policies)</t>
  </si>
  <si>
    <t>Revenue Recognition Policy</t>
  </si>
  <si>
    <t>Revenue Recognition The Company recognizes revenue when product is sold at a fixed or determinable price, persuasive evidence of an arrangement exists, delivery has occurred and title has transferred, and collectability is reasonably assured.</t>
  </si>
  <si>
    <t>Summary of Significant Accounting Policies: Accounts Receivable Policy (Policies)</t>
  </si>
  <si>
    <t>Accounts Receivable Policy</t>
  </si>
  <si>
    <t>Accounts Receivable Accounts receivable are generally reported net of an allowance for uncollectible accounts. The allowance for uncollectible accounts is determined based on past collection experience and an analysis of outstanding balances. As of May 31, 2015 and 2014, the Company recorded an allowance of $1,150 and $0, respectively.</t>
  </si>
  <si>
    <t>Summary of Significant Accounting Policies: Long-lived Assets Policy (Policies)</t>
  </si>
  <si>
    <t>Long-lived Assets Policy</t>
  </si>
  <si>
    <t>Long-lived Assets In accordance with ASC 360, Property, Plant and Equipment</t>
  </si>
  <si>
    <t>Summary of Significant Accounting Policies: Comprehensive Loss Policy (Policies)</t>
  </si>
  <si>
    <t>Comprehensive Loss Policy</t>
  </si>
  <si>
    <t xml:space="preserve">Comprehensive Loss ASC 220, Comprehensive Income </t>
  </si>
  <si>
    <t>Summary of Significant Accounting Policies: Income Taxes Policy (Policies)</t>
  </si>
  <si>
    <t>Income Taxes Policy</t>
  </si>
  <si>
    <t>Income Taxes Potential benefits of income tax losses are not recognized in the accounts until realization is more likely than not. The Company has adopted ASC 740, Income Taxes ASC 740</t>
  </si>
  <si>
    <t>Summary of Significant Accounting Policies: Fair Value Policy (Policies)</t>
  </si>
  <si>
    <t>Fair Value Policy</t>
  </si>
  <si>
    <t>Fair value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 · Financial instruments consist principally of cash and cash equivalents, amounts receivable, accounts payable and accrued liabilities, related party payables and advances.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Summary of Significant Accounting Policies: Recent Accounting Pronouncements (Policie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Property and Equipment Policy: Estimated Lives Property and Equipment (Tables)</t>
  </si>
  <si>
    <t>Tables/Schedules</t>
  </si>
  <si>
    <t>Estimated Lives Property and Equipment</t>
  </si>
  <si>
    <t xml:space="preserve"> Trade show booth 2 years Manufacturing facility 10 years</t>
  </si>
  <si>
    <t>Property, Plant and Equipment Disclosure: Property, Plant and Equipment Table (Tables)</t>
  </si>
  <si>
    <t>Property, Plant and Equipment Table</t>
  </si>
  <si>
    <t xml:space="preserve"> May 31, 2015 May 31, 2014 Trade show booth $ 45,000 $ 45,000 Manufacturing facility 124,529 124,529 169,529 169,529 Less: accumulated depreciation (45,223) (10,270) $ 124,306 $ 159,259</t>
  </si>
  <si>
    <t>Intangible Assets Disclosure: Schedule of Intangible Assets (Tables)</t>
  </si>
  <si>
    <t>Schedule of Intangible Assets</t>
  </si>
  <si>
    <t xml:space="preserve"> Trademark Patent Intellectual Property Total Cost: Balance, May 31, 2014 $ 1,130 5,130 1,342,101 $ 1,348,361 Additions - - - - Balance, May 31, 2015 1,130 5,130 1,342,101 1,348,361 Accumulated amortization and impairment: Balance, May 31, 2014 - - 1,107,101 1,107,101 Additions - - - - Impairment - - 201,000 201,000 Balance, May 31, 2015 - - 1,308,101 1,308,101 Carrying amounts: Balance, May 31, 2014 1,130 5,130 235,000 241,260 Balance, May 31, 2015 $ 1,130 5,130 34,000 $ 40,260</t>
  </si>
  <si>
    <t>Income Taxes Disclosure: Schedule of Effective Income Tax Rate Reconciliation (Tables)</t>
  </si>
  <si>
    <t>Schedule of Effective Income Tax Rate Reconciliation</t>
  </si>
  <si>
    <t xml:space="preserve"> For the Year Ended May 31, 2015 For the Year Ended May 31, 2014 Operating loss $ 698,211 $ 1,357,147 Statutory tax rate 34% 34% Refundable federal income tax attributable to current operations 237,000 461,430 Change in valuation allowance (237,000) (461,430) Net refundable amount $ - $ -</t>
  </si>
  <si>
    <t>Income Taxes Disclosure: Schedule of Deferred Tax Assets (Tables)</t>
  </si>
  <si>
    <t>Schedule of Deferred Tax Assets</t>
  </si>
  <si>
    <t xml:space="preserve"> May 31, 2015 May 31, 2014 Deferred tax asset attributed to: Net operating losses $ 720,000 $ 484,457 Less, valuation allowance (720,000) (484,457) Net deferred tax assets $ - $ -</t>
  </si>
  <si>
    <t>Nature of The Organization and Business (Details) - USD ($)</t>
  </si>
  <si>
    <t>Details</t>
  </si>
  <si>
    <t>Summary of Significant Accounting Policies: Property and Equipment Policy: Estimated Lives Property and Equipment (Details)</t>
  </si>
  <si>
    <t>Trade show booth</t>
  </si>
  <si>
    <t>Property, Plant and Equipment, Useful Life</t>
  </si>
  <si>
    <t>2 years</t>
  </si>
  <si>
    <t>Manufacturing Facility</t>
  </si>
  <si>
    <t>10 years</t>
  </si>
  <si>
    <t>Summary of Significant Accounting Policies: Accounts Receivable Policy (Details)</t>
  </si>
  <si>
    <t>May. 31, 2015USD ($)</t>
  </si>
  <si>
    <t>Allowance for uncollectible accounts</t>
  </si>
  <si>
    <t>Summary of Significant Accounting Policies: Long-lived Assets Policy (Details) - USD ($)</t>
  </si>
  <si>
    <t>Property, Plant and Equipment Disclosure: Property, Plant and Equipment Table (Details) - USD ($)</t>
  </si>
  <si>
    <t>Property, plant and equipment, gross</t>
  </si>
  <si>
    <t>Property, plant and equipment, accumulated depreciation</t>
  </si>
  <si>
    <t>Property, plant and equipment, net</t>
  </si>
  <si>
    <t>Property, Plant and Equipment Disclosure (Details) - USD ($)</t>
  </si>
  <si>
    <t>Intangible Assets Disclosure (Details) - USD ($)</t>
  </si>
  <si>
    <t>Common stock issued, asset purchase agreements</t>
  </si>
  <si>
    <t>Fair value of shares issued for asset purchase agreements</t>
  </si>
  <si>
    <t>Asset Purchase Agreement, Intellectual Property and Related Assets</t>
  </si>
  <si>
    <t>Intangible Assets Disclosure: Schedule of Intangible Assets (Details) - USD ($)</t>
  </si>
  <si>
    <t>Intangible assets cost</t>
  </si>
  <si>
    <t>Intangible assets, accumulated amortization and impairment</t>
  </si>
  <si>
    <t>Intangible assets, balance</t>
  </si>
  <si>
    <t>Trademark</t>
  </si>
  <si>
    <t>Patent</t>
  </si>
  <si>
    <t>Intellectual property assets</t>
  </si>
  <si>
    <t>Advance Disclosure (Details) - USD ($)</t>
  </si>
  <si>
    <t>Due to an associate of the Company's management</t>
  </si>
  <si>
    <t>Related Parties Disclosure (Details) - USD ($)</t>
  </si>
  <si>
    <t>Amount due to related party</t>
  </si>
  <si>
    <t>Loans received from related parties</t>
  </si>
  <si>
    <t>Chief Operating Officer</t>
  </si>
  <si>
    <t>Monthly compensation</t>
  </si>
  <si>
    <t>Consulting fees for services provided by related party</t>
  </si>
  <si>
    <t>Chief Financial Officer</t>
  </si>
  <si>
    <t>Executive Vice President</t>
  </si>
  <si>
    <t>President</t>
  </si>
  <si>
    <t>Wife of the President</t>
  </si>
  <si>
    <t>Capital Stock Disclosure (Details) - USD ($)</t>
  </si>
  <si>
    <t>Nov. 01, 2013</t>
  </si>
  <si>
    <t>Common shares authorized that may be issued</t>
  </si>
  <si>
    <t>Par value</t>
  </si>
  <si>
    <t>Forward stock split</t>
  </si>
  <si>
    <t>25:1 forward split</t>
  </si>
  <si>
    <t>Common stock issued for cash</t>
  </si>
  <si>
    <t>Proceeds from issuance of shares for cash</t>
  </si>
  <si>
    <t>Finders fees</t>
  </si>
  <si>
    <t>Common stock issued, easement agreement</t>
  </si>
  <si>
    <t>Fair value of shares issued for easement agreement</t>
  </si>
  <si>
    <t>Common stock returned to treasury</t>
  </si>
  <si>
    <t>June 30, 2014</t>
  </si>
  <si>
    <t>February 6, 2015</t>
  </si>
  <si>
    <t>March 9, 2015</t>
  </si>
  <si>
    <t>April 3, 2015</t>
  </si>
  <si>
    <t>Common stock subscribed but not yet issued</t>
  </si>
  <si>
    <t>Commitments Disclosure (Details) - USD ($)</t>
  </si>
  <si>
    <t>Sep. 09, 2013</t>
  </si>
  <si>
    <t>Asset Purchase Agreement, Equipment</t>
  </si>
  <si>
    <t>Minimum amount to be raised to fund operations</t>
  </si>
  <si>
    <t>Easement Agreement</t>
  </si>
  <si>
    <t>Rent expense</t>
  </si>
  <si>
    <t>Prepaid expense balance</t>
  </si>
  <si>
    <t>Consulting Agreement, Consultant</t>
  </si>
  <si>
    <t>Consulting Agreement, former CFO</t>
  </si>
  <si>
    <t>Consulting and Marketing Agreement, Consultant</t>
  </si>
  <si>
    <t>Consulting Agreement for Marketing Services, Consultant</t>
  </si>
  <si>
    <t>Payment of consultant fee</t>
  </si>
  <si>
    <t>Income Taxes Disclosure (Details)</t>
  </si>
  <si>
    <t>Net operating loss carry forwards</t>
  </si>
  <si>
    <t>Income Taxes Disclosure: Schedule of Effective Income Tax Rate Reconciliation (Details) - USD ($)</t>
  </si>
  <si>
    <t>Operating loss</t>
  </si>
  <si>
    <t>Statutory tax rate</t>
  </si>
  <si>
    <t>34.00%</t>
  </si>
  <si>
    <t>Refundable federal income tax attributable to current operations</t>
  </si>
  <si>
    <t>Change in valuation allowance</t>
  </si>
  <si>
    <t>Income Taxes Disclosure: Schedule of Deferred Tax Assets (Details) - USD ($)</t>
  </si>
  <si>
    <t>Deferred tax asset attributable to operating loss</t>
  </si>
  <si>
    <t>Deferred tax assets,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1497055</v>
      </c>
    </row>
    <row r="9" spans="1:3">
      <c t="s" r="A9" s="4">
        <v>14</v>
      </c>
      <c t="s" r="B9" s="4">
        <v>15</v>
      </c>
    </row>
    <row r="10" spans="1:3">
      <c t="s" r="A10" s="4">
        <v>16</v>
      </c>
      <c t="n" r="B10" s="5">
        <v>81565000</v>
      </c>
    </row>
    <row r="11" spans="1:3">
      <c t="s" r="A11" s="4">
        <v>17</v>
      </c>
      <c t="n" r="C11" s="6">
        <v>24789000</v>
      </c>
    </row>
    <row r="12" spans="1:3">
      <c t="s" r="A12" s="4">
        <v>18</v>
      </c>
      <c t="s" r="B12" s="4">
        <v>19</v>
      </c>
    </row>
    <row r="13" spans="1:3">
      <c t="s" r="A13" s="4">
        <v>20</v>
      </c>
      <c t="s" r="B13" s="4">
        <v>21</v>
      </c>
    </row>
    <row r="14" spans="1:3">
      <c t="s" r="A14" s="4">
        <v>22</v>
      </c>
      <c t="s" r="B14" s="4">
        <v>23</v>
      </c>
    </row>
    <row r="15" spans="1:3">
      <c t="s" r="A15" s="4">
        <v>24</v>
      </c>
      <c t="s" r="B15" s="4">
        <v>23</v>
      </c>
    </row>
    <row r="16" spans="1:3">
      <c t="s" r="A16" s="4">
        <v>25</v>
      </c>
      <c t="n" r="B16" s="5">
        <v>2015</v>
      </c>
    </row>
    <row r="17" spans="1:3">
      <c t="s" r="A17" s="4">
        <v>26</v>
      </c>
      <c t="s" r="B17" s="4">
        <v>27</v>
      </c>
    </row>
    <row r="18" spans="1:3">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9</v>
      </c>
      <c t="s" r="B1" s="2">
        <v>1</v>
      </c>
    </row>
    <row r="2" spans="1:2">
      <c t="s" r="B2" s="2">
        <v>2</v>
      </c>
    </row>
    <row r="3" spans="1:2">
      <c t="s" r="A3" s="3">
        <v>133</v>
      </c>
    </row>
    <row r="4" spans="1:2">
      <c t="s" r="A4" s="4">
        <v>139</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41</v>
      </c>
      <c t="s" r="B1" s="2">
        <v>1</v>
      </c>
    </row>
    <row r="2" spans="1:2">
      <c t="s" r="B2" s="2">
        <v>2</v>
      </c>
    </row>
    <row r="3" spans="1:2">
      <c t="s" r="A3" s="3">
        <v>133</v>
      </c>
    </row>
    <row r="4" spans="1:2">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3</v>
      </c>
      <c t="s" r="B1" s="2">
        <v>1</v>
      </c>
    </row>
    <row r="2" spans="1:2">
      <c t="s" r="B2" s="2">
        <v>2</v>
      </c>
    </row>
    <row r="3" spans="1:2">
      <c t="s" r="A3" s="3">
        <v>133</v>
      </c>
    </row>
    <row r="4" spans="1:2">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5</v>
      </c>
      <c t="s" r="B1" s="2">
        <v>1</v>
      </c>
    </row>
    <row r="2" spans="1:2">
      <c t="s" r="B2" s="2">
        <v>2</v>
      </c>
    </row>
    <row r="3" spans="1:2">
      <c t="s" r="A3" s="3">
        <v>133</v>
      </c>
    </row>
    <row r="4" spans="1:2">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7</v>
      </c>
      <c t="s" r="B1" s="2">
        <v>1</v>
      </c>
    </row>
    <row r="2" spans="1:2">
      <c t="s" r="B2" s="2">
        <v>2</v>
      </c>
    </row>
    <row r="3" spans="1:2">
      <c t="s" r="A3" s="3">
        <v>133</v>
      </c>
    </row>
    <row r="4" spans="1:2">
      <c t="s" r="A4" s="4">
        <v>147</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9</v>
      </c>
      <c t="s" r="B1" s="2">
        <v>1</v>
      </c>
    </row>
    <row r="2" spans="1:2">
      <c t="s" r="B2" s="2">
        <v>2</v>
      </c>
    </row>
    <row r="3" spans="1:2">
      <c t="s" r="A3" s="3">
        <v>133</v>
      </c>
    </row>
    <row r="4" spans="1:2">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5</v>
      </c>
      <c t="s" r="B1" s="2">
        <v>1</v>
      </c>
    </row>
    <row r="2" spans="1:2">
      <c t="s" r="B2" s="2">
        <v>2</v>
      </c>
    </row>
    <row r="3" spans="1:2">
      <c t="s" r="A3" s="3">
        <v>152</v>
      </c>
    </row>
    <row r="4" spans="1:2">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52</v>
      </c>
    </row>
    <row r="4" spans="1:2">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1</v>
      </c>
      <c t="s" r="B1" s="2">
        <v>1</v>
      </c>
    </row>
    <row r="2" spans="1:2">
      <c t="s" r="B2" s="2">
        <v>2</v>
      </c>
    </row>
    <row r="3" spans="1:2">
      <c t="s" r="A3" s="3">
        <v>152</v>
      </c>
    </row>
    <row r="4" spans="1:2">
      <c t="s" r="A4" s="4">
        <v>162</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0</v>
      </c>
      <c t="s" r="B1" s="2">
        <v>2</v>
      </c>
      <c t="s" r="C1" s="2">
        <v>31</v>
      </c>
    </row>
    <row r="2" spans="1:3">
      <c t="s" r="A2" s="3">
        <v>32</v>
      </c>
    </row>
    <row r="3" spans="1:3">
      <c t="s" r="A3" s="4">
        <v>33</v>
      </c>
      <c t="n" r="B3" s="6">
        <v>654</v>
      </c>
      <c t="n" r="C3" s="6">
        <v>12188</v>
      </c>
    </row>
    <row r="4" spans="1:3">
      <c t="s" r="A4" s="4">
        <v>34</v>
      </c>
      <c t="n" r="B4" s="5">
        <v>20500</v>
      </c>
      <c t="n" r="C4" s="5">
        <v>18900</v>
      </c>
    </row>
    <row r="5" spans="1:3">
      <c t="s" r="A5" s="4">
        <v>35</v>
      </c>
      <c t="n" r="B5" s="5">
        <v>2475</v>
      </c>
      <c t="n" r="C5" s="5">
        <v>19000</v>
      </c>
    </row>
    <row r="6" spans="1:3">
      <c t="s" r="A6" s="4">
        <v>36</v>
      </c>
      <c t="n" r="B6" s="5">
        <v>22233</v>
      </c>
      <c t="n" r="C6" s="5">
        <v>5407</v>
      </c>
    </row>
    <row r="7" spans="1:3">
      <c t="s" r="A7" s="4">
        <v>37</v>
      </c>
      <c t="n" r="B7" s="5">
        <v>45862</v>
      </c>
      <c t="n" r="C7" s="5">
        <v>55495</v>
      </c>
    </row>
    <row r="8" spans="1:3">
      <c t="s" r="A8" s="3">
        <v>38</v>
      </c>
    </row>
    <row r="9" spans="1:3">
      <c t="s" r="A9" s="4">
        <v>39</v>
      </c>
      <c t="n" r="B9" s="5">
        <v>124306</v>
      </c>
      <c t="n" r="C9" s="5">
        <v>159259</v>
      </c>
    </row>
    <row r="10" spans="1:3">
      <c t="s" r="A10" s="4">
        <v>40</v>
      </c>
      <c t="n" r="B10" s="5">
        <v>40260</v>
      </c>
      <c t="n" r="C10" s="5">
        <v>241260</v>
      </c>
    </row>
    <row r="11" spans="1:3">
      <c t="s" r="A11" s="4">
        <v>41</v>
      </c>
      <c t="n" r="B11" s="5">
        <v>164566</v>
      </c>
      <c t="n" r="C11" s="5">
        <v>400519</v>
      </c>
    </row>
    <row r="12" spans="1:3">
      <c t="s" r="A12" s="4">
        <v>42</v>
      </c>
      <c t="n" r="B12" s="5">
        <v>210428</v>
      </c>
      <c t="n" r="C12" s="5">
        <v>456014</v>
      </c>
    </row>
    <row r="13" spans="1:3">
      <c t="s" r="A13" s="3">
        <v>43</v>
      </c>
    </row>
    <row r="14" spans="1:3">
      <c t="s" r="A14" s="4">
        <v>44</v>
      </c>
      <c t="n" r="B14" s="5">
        <v>117548</v>
      </c>
      <c t="n" r="C14" s="5">
        <v>115005</v>
      </c>
    </row>
    <row r="15" spans="1:3">
      <c t="s" r="A15" s="4">
        <v>45</v>
      </c>
      <c t="n" r="B15" s="5">
        <v>192560</v>
      </c>
      <c t="n" r="C15" s="5">
        <v>36103</v>
      </c>
    </row>
    <row r="16" spans="1:3">
      <c t="s" r="A16" s="4">
        <v>46</v>
      </c>
      <c t="n" r="B16" s="5">
        <v>12375</v>
      </c>
    </row>
    <row r="17" spans="1:3">
      <c t="s" r="A17" s="4">
        <v>47</v>
      </c>
      <c t="n" r="B17" s="5">
        <v>21750</v>
      </c>
      <c t="n" r="C17" s="5">
        <v>21750</v>
      </c>
    </row>
    <row r="18" spans="1:3">
      <c t="s" r="A18" s="4">
        <v>48</v>
      </c>
      <c t="n" r="B18" s="5">
        <v>344233</v>
      </c>
      <c t="n" r="C18" s="5">
        <v>172858</v>
      </c>
    </row>
    <row r="19" spans="1:3">
      <c t="s" r="A19" s="4">
        <v>49</v>
      </c>
      <c t="n" r="B19" s="5">
        <v>344233</v>
      </c>
      <c t="n" r="C19" s="5">
        <v>172858</v>
      </c>
    </row>
    <row r="20" spans="1:3">
      <c t="s" r="A20" s="3">
        <v>50</v>
      </c>
    </row>
    <row r="21" spans="1:3">
      <c t="s" r="A21" s="4">
        <v>51</v>
      </c>
      <c t="n" r="B21" s="5">
        <v>81565</v>
      </c>
      <c t="n" r="C21" s="5">
        <v>81430</v>
      </c>
    </row>
    <row r="22" spans="1:3">
      <c t="s" r="A22" s="4">
        <v>52</v>
      </c>
      <c t="n" r="B22" s="5">
        <v>255000</v>
      </c>
      <c t="n" r="C22" s="5">
        <v>21000</v>
      </c>
    </row>
    <row r="23" spans="1:3">
      <c t="s" r="A23" s="4">
        <v>53</v>
      </c>
      <c t="n" r="B23" s="5">
        <v>1652715</v>
      </c>
      <c t="n" r="C23" s="5">
        <v>1605600</v>
      </c>
    </row>
    <row r="24" spans="1:3">
      <c t="s" r="A24" s="4">
        <v>54</v>
      </c>
      <c t="n" r="B24" s="5">
        <v>-2123085</v>
      </c>
      <c t="n" r="C24" s="5">
        <v>-1424874</v>
      </c>
    </row>
    <row r="25" spans="1:3">
      <c t="s" r="A25" s="4">
        <v>55</v>
      </c>
      <c t="n" r="B25" s="5">
        <v>-133805</v>
      </c>
      <c t="n" r="C25" s="5">
        <v>283156</v>
      </c>
    </row>
    <row r="26" spans="1:3">
      <c t="s" r="A26" s="4">
        <v>56</v>
      </c>
      <c t="n" r="B26" s="6">
        <v>210428</v>
      </c>
      <c t="n" r="C26" s="6">
        <v>4560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52</v>
      </c>
    </row>
    <row r="4" spans="1:2">
      <c t="s" r="A4" s="4">
        <v>165</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52</v>
      </c>
    </row>
    <row r="4" spans="1:2">
      <c t="s" r="A4" s="4">
        <v>168</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52</v>
      </c>
    </row>
    <row r="4" spans="1:2">
      <c t="s" r="A4" s="4">
        <v>171</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52</v>
      </c>
    </row>
    <row r="4" spans="1:2">
      <c t="s" r="A4" s="4">
        <v>174</v>
      </c>
      <c t="s" r="B4"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52</v>
      </c>
    </row>
    <row r="4" spans="1:2">
      <c t="s" r="A4" s="4">
        <v>177</v>
      </c>
      <c t="s" r="B4"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52</v>
      </c>
    </row>
    <row r="4" spans="1:2">
      <c t="s" r="A4" s="4">
        <v>180</v>
      </c>
      <c t="s" r="B4" s="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6"/>
  </cols>
  <sheetData>
    <row r="1" spans="1:2">
      <c t="s" r="A1" s="1">
        <v>182</v>
      </c>
      <c t="s" r="B1" s="2">
        <v>1</v>
      </c>
    </row>
    <row r="2" spans="1:2">
      <c t="s" r="B2" s="2">
        <v>2</v>
      </c>
    </row>
    <row r="3" spans="1:2">
      <c t="s" r="A3" s="3">
        <v>152</v>
      </c>
    </row>
    <row r="4" spans="1:2">
      <c t="s" r="A4" s="4">
        <v>183</v>
      </c>
      <c t="s" r="B4" s="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0"/>
  </cols>
  <sheetData>
    <row r="1" spans="1:2">
      <c t="s" r="A1" s="1">
        <v>185</v>
      </c>
      <c t="s" r="B1" s="2">
        <v>1</v>
      </c>
    </row>
    <row r="2" spans="1:2">
      <c t="s" r="B2" s="2">
        <v>2</v>
      </c>
    </row>
    <row r="3" spans="1:2">
      <c t="s" r="A3" s="3">
        <v>152</v>
      </c>
    </row>
    <row r="4" spans="1:2">
      <c t="s" r="A4" s="4">
        <v>186</v>
      </c>
      <c t="s" r="B4" s="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88</v>
      </c>
      <c t="s" r="B1" s="2">
        <v>1</v>
      </c>
    </row>
    <row r="2" spans="1:2">
      <c t="s" r="B2" s="2">
        <v>2</v>
      </c>
    </row>
    <row r="3" spans="1:2">
      <c t="s" r="A3" s="3">
        <v>152</v>
      </c>
    </row>
    <row r="4" spans="1:2">
      <c t="s" r="A4" s="4">
        <v>189</v>
      </c>
      <c t="s" r="B4" s="4">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91</v>
      </c>
      <c t="s" r="B1" s="2">
        <v>1</v>
      </c>
    </row>
    <row r="2" spans="1:2">
      <c t="s" r="B2" s="2">
        <v>2</v>
      </c>
    </row>
    <row r="3" spans="1:2">
      <c t="s" r="A3" s="3">
        <v>152</v>
      </c>
    </row>
    <row r="4" spans="1:2">
      <c t="s" r="A4" s="4">
        <v>192</v>
      </c>
      <c t="s" r="B4" s="4">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7</v>
      </c>
      <c t="s" r="B1" s="2">
        <v>2</v>
      </c>
      <c t="s" r="C1" s="2">
        <v>31</v>
      </c>
    </row>
    <row r="2" spans="1:3">
      <c t="s" r="A2" s="3">
        <v>58</v>
      </c>
    </row>
    <row r="3" spans="1:3">
      <c t="s" r="A3" s="4">
        <v>59</v>
      </c>
      <c t="n" r="B3" s="7">
        <v>0.001</v>
      </c>
      <c t="n" r="C3" s="7">
        <v>0.001</v>
      </c>
    </row>
    <row r="4" spans="1:3">
      <c t="s" r="A4" s="4">
        <v>60</v>
      </c>
      <c t="n" r="B4" s="5">
        <v>200000000</v>
      </c>
      <c t="n" r="C4" s="5">
        <v>200000000</v>
      </c>
    </row>
    <row r="5" spans="1:3">
      <c t="s" r="A5" s="4">
        <v>61</v>
      </c>
      <c t="n" r="B5" s="5">
        <v>81565000</v>
      </c>
      <c t="n" r="C5" s="5">
        <v>81430000</v>
      </c>
    </row>
    <row r="6" spans="1:3">
      <c t="s" r="A6" s="4">
        <v>62</v>
      </c>
      <c t="n" r="B6" s="5">
        <v>81565000</v>
      </c>
      <c t="n" r="C6" s="5">
        <v>814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52</v>
      </c>
    </row>
    <row r="4" spans="1:2">
      <c t="s" r="A4" s="4">
        <v>195</v>
      </c>
      <c t="s" r="B4" s="4">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8"/>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98</v>
      </c>
    </row>
    <row r="4" spans="1:2">
      <c t="s" r="A4" s="4">
        <v>202</v>
      </c>
      <c t="s" r="B4" s="4">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4</v>
      </c>
      <c t="s" r="B1" s="2">
        <v>1</v>
      </c>
    </row>
    <row r="2" spans="1:2">
      <c t="s" r="B2" s="2">
        <v>2</v>
      </c>
    </row>
    <row r="3" spans="1:2">
      <c t="s" r="A3" s="3">
        <v>198</v>
      </c>
    </row>
    <row r="4" spans="1:2">
      <c t="s" r="A4" s="4">
        <v>205</v>
      </c>
      <c t="s" r="B4" s="4">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98</v>
      </c>
    </row>
    <row r="4" spans="1:2">
      <c t="s" r="A4" s="4">
        <v>208</v>
      </c>
      <c t="s" r="B4" s="4">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0</v>
      </c>
      <c t="s" r="B1" s="2">
        <v>1</v>
      </c>
    </row>
    <row r="2" spans="1:2">
      <c t="s" r="B2" s="2">
        <v>2</v>
      </c>
    </row>
    <row r="3" spans="1:2">
      <c t="s" r="A3" s="3">
        <v>198</v>
      </c>
    </row>
    <row r="4" spans="1:2">
      <c t="s" r="A4" s="4">
        <v>211</v>
      </c>
      <c t="s" r="B4" s="4">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13</v>
      </c>
      <c t="s" r="B1" s="2">
        <v>2</v>
      </c>
      <c t="s" r="C1" s="2">
        <v>31</v>
      </c>
    </row>
    <row r="2" spans="1:3">
      <c t="s" r="A2" s="3">
        <v>214</v>
      </c>
    </row>
    <row r="3" spans="1:3">
      <c t="s" r="A3" s="4">
        <v>54</v>
      </c>
      <c t="n" r="B3" s="6">
        <v>2123085</v>
      </c>
      <c t="n" r="C3" s="6">
        <v>14248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215</v>
      </c>
      <c t="s" r="B1" s="2">
        <v>1</v>
      </c>
    </row>
    <row r="2" spans="1:2">
      <c t="s" r="B2" s="2">
        <v>2</v>
      </c>
    </row>
    <row r="3" spans="1:2">
      <c t="s" r="A3" s="4">
        <v>216</v>
      </c>
    </row>
    <row r="4" spans="1:2">
      <c t="s" r="A4" s="4">
        <v>217</v>
      </c>
      <c t="s" r="B4" s="4">
        <v>218</v>
      </c>
    </row>
    <row r="5" spans="1:2">
      <c t="s" r="A5" s="4">
        <v>219</v>
      </c>
    </row>
    <row r="6" spans="1:2">
      <c t="s" r="A6" s="4">
        <v>217</v>
      </c>
      <c t="s" r="B6" s="4">
        <v>2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21</v>
      </c>
      <c t="s" r="B1" s="2">
        <v>222</v>
      </c>
    </row>
    <row r="2" spans="1:2">
      <c t="s" r="A2" s="3">
        <v>214</v>
      </c>
    </row>
    <row r="3" spans="1:2">
      <c t="s" r="A3" s="4">
        <v>223</v>
      </c>
      <c t="n" r="B3" s="6">
        <v>11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24</v>
      </c>
      <c t="s" r="B1" s="2">
        <v>1</v>
      </c>
    </row>
    <row r="2" spans="1:3">
      <c t="s" r="B2" s="2">
        <v>2</v>
      </c>
      <c t="s" r="C2" s="2">
        <v>31</v>
      </c>
    </row>
    <row r="3" spans="1:3">
      <c t="s" r="A3" s="3">
        <v>214</v>
      </c>
    </row>
    <row r="4" spans="1:3">
      <c t="s" r="A4" s="4">
        <v>73</v>
      </c>
      <c t="n" r="B4" s="6">
        <v>201000</v>
      </c>
      <c t="n" r="C4" s="6">
        <v>11071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63</v>
      </c>
      <c t="s" r="B1" s="2">
        <v>1</v>
      </c>
    </row>
    <row r="2" spans="1:3">
      <c t="s" r="B2" s="2">
        <v>2</v>
      </c>
      <c t="s" r="C2" s="2">
        <v>31</v>
      </c>
    </row>
    <row r="3" spans="1:3">
      <c t="s" r="A3" s="3">
        <v>64</v>
      </c>
    </row>
    <row r="4" spans="1:3">
      <c t="s" r="A4" s="4">
        <v>65</v>
      </c>
      <c t="n" r="B4" s="6">
        <v>39813</v>
      </c>
      <c t="n" r="C4" s="6">
        <v>60475</v>
      </c>
    </row>
    <row r="5" spans="1:3">
      <c t="s" r="A5" s="4">
        <v>66</v>
      </c>
      <c t="n" r="B5" s="5">
        <v>17147</v>
      </c>
      <c t="n" r="C5" s="5">
        <v>10253</v>
      </c>
    </row>
    <row r="6" spans="1:3">
      <c t="s" r="A6" s="4">
        <v>67</v>
      </c>
      <c t="n" r="B6" s="5">
        <v>22666</v>
      </c>
      <c t="n" r="C6" s="5">
        <v>50222</v>
      </c>
    </row>
    <row r="7" spans="1:3">
      <c t="s" r="A7" s="3">
        <v>68</v>
      </c>
    </row>
    <row r="8" spans="1:3">
      <c t="s" r="A8" s="4">
        <v>69</v>
      </c>
      <c t="n" r="B8" s="5">
        <v>3925</v>
      </c>
      <c t="n" r="C8" s="5">
        <v>3550</v>
      </c>
    </row>
    <row r="9" spans="1:3">
      <c t="s" r="A9" s="4">
        <v>70</v>
      </c>
      <c t="n" r="B9" s="5">
        <v>256400</v>
      </c>
      <c t="n" r="C9" s="5">
        <v>69000</v>
      </c>
    </row>
    <row r="10" spans="1:3">
      <c t="s" r="A10" s="4">
        <v>71</v>
      </c>
      <c t="n" r="B10" s="5">
        <v>34953</v>
      </c>
      <c t="n" r="C10" s="5">
        <v>10270</v>
      </c>
    </row>
    <row r="11" spans="1:3">
      <c t="s" r="A11" s="4">
        <v>72</v>
      </c>
      <c t="n" r="B11" s="5">
        <v>152434</v>
      </c>
      <c t="n" r="C11" s="5">
        <v>138094</v>
      </c>
    </row>
    <row r="12" spans="1:3">
      <c t="s" r="A12" s="4">
        <v>73</v>
      </c>
      <c t="n" r="B12" s="5">
        <v>201000</v>
      </c>
      <c t="n" r="C12" s="5">
        <v>1107101</v>
      </c>
    </row>
    <row r="13" spans="1:3">
      <c t="s" r="A13" s="4">
        <v>74</v>
      </c>
      <c t="n" r="B13" s="5">
        <v>18263</v>
      </c>
      <c t="n" r="C13" s="5">
        <v>7134</v>
      </c>
    </row>
    <row r="14" spans="1:3">
      <c t="s" r="A14" s="4">
        <v>75</v>
      </c>
      <c t="n" r="B14" s="5">
        <v>53902</v>
      </c>
      <c t="n" r="C14" s="5">
        <v>72220</v>
      </c>
    </row>
    <row r="15" spans="1:3">
      <c t="s" r="A15" s="4">
        <v>76</v>
      </c>
      <c t="n" r="B15" s="5">
        <v>720877</v>
      </c>
      <c t="n" r="C15" s="5">
        <v>1407369</v>
      </c>
    </row>
    <row r="16" spans="1:3">
      <c t="s" r="A16" s="4">
        <v>77</v>
      </c>
      <c t="n" r="B16" s="5">
        <v>-698211</v>
      </c>
      <c t="n" r="C16" s="5">
        <v>-1357147</v>
      </c>
    </row>
    <row r="17" spans="1:3">
      <c t="s" r="A17" s="4">
        <v>78</v>
      </c>
      <c t="n" r="B17" s="6">
        <v>-698211</v>
      </c>
      <c t="n" r="C17" s="6">
        <v>-1357147</v>
      </c>
    </row>
    <row r="18" spans="1:3">
      <c t="s" r="A18" s="4">
        <v>79</v>
      </c>
      <c t="n" r="B18" s="8">
        <v>-0.01</v>
      </c>
      <c t="n" r="C18" s="8">
        <v>-0.01</v>
      </c>
    </row>
    <row r="19" spans="1:3">
      <c t="s" r="A19" s="4">
        <v>80</v>
      </c>
      <c t="n" r="B19" s="5">
        <v>81508000</v>
      </c>
      <c t="n" r="C19" s="5">
        <v>11846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5</v>
      </c>
      <c t="s" r="B1" s="2">
        <v>2</v>
      </c>
      <c t="s" r="C1" s="2">
        <v>31</v>
      </c>
    </row>
    <row r="2" spans="1:3">
      <c t="s" r="A2" s="4">
        <v>226</v>
      </c>
      <c t="n" r="B2" s="6">
        <v>169529</v>
      </c>
      <c t="n" r="C2" s="6">
        <v>169529</v>
      </c>
    </row>
    <row r="3" spans="1:3">
      <c t="s" r="A3" s="4">
        <v>227</v>
      </c>
      <c t="n" r="B3" s="5">
        <v>-45223</v>
      </c>
      <c t="n" r="C3" s="5">
        <v>-10270</v>
      </c>
    </row>
    <row r="4" spans="1:3">
      <c t="s" r="A4" s="4">
        <v>228</v>
      </c>
      <c t="n" r="B4" s="5">
        <v>124306</v>
      </c>
      <c t="n" r="C4" s="5">
        <v>159259</v>
      </c>
    </row>
    <row r="5" spans="1:3">
      <c t="s" r="A5" s="4">
        <v>216</v>
      </c>
    </row>
    <row r="6" spans="1:3">
      <c t="s" r="A6" s="4">
        <v>226</v>
      </c>
      <c t="n" r="B6" s="5">
        <v>45000</v>
      </c>
      <c t="n" r="C6" s="5">
        <v>45000</v>
      </c>
    </row>
    <row r="7" spans="1:3">
      <c t="s" r="A7" s="4">
        <v>219</v>
      </c>
    </row>
    <row r="8" spans="1:3">
      <c t="s" r="A8" s="4">
        <v>226</v>
      </c>
      <c t="n" r="B8" s="6">
        <v>124529</v>
      </c>
      <c t="n" r="C8" s="6">
        <v>1245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229</v>
      </c>
      <c t="s" r="B1" s="2">
        <v>1</v>
      </c>
    </row>
    <row r="2" spans="1:3">
      <c t="s" r="B2" s="2">
        <v>2</v>
      </c>
      <c t="s" r="C2" s="2">
        <v>31</v>
      </c>
    </row>
    <row r="3" spans="1:3">
      <c t="s" r="A3" s="3">
        <v>214</v>
      </c>
    </row>
    <row r="4" spans="1:3">
      <c t="s" r="A4" s="4">
        <v>71</v>
      </c>
      <c t="n" r="B4" s="6">
        <v>34953</v>
      </c>
      <c t="n" r="C4" s="6">
        <v>102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230</v>
      </c>
      <c t="s" r="B1" s="2">
        <v>1</v>
      </c>
    </row>
    <row r="2" spans="1:3">
      <c t="s" r="B2" s="2">
        <v>2</v>
      </c>
      <c t="s" r="C2" s="2">
        <v>31</v>
      </c>
    </row>
    <row r="3" spans="1:3">
      <c t="s" r="A3" s="4">
        <v>231</v>
      </c>
      <c t="n" r="C3" s="5">
        <v>17500000</v>
      </c>
    </row>
    <row r="4" spans="1:3">
      <c t="s" r="A4" s="4">
        <v>232</v>
      </c>
      <c t="n" r="C4" s="6">
        <v>1466630</v>
      </c>
    </row>
    <row r="5" spans="1:3">
      <c t="s" r="A5" s="4">
        <v>73</v>
      </c>
      <c t="n" r="B5" s="6">
        <v>201000</v>
      </c>
      <c t="n" r="C5" s="6">
        <v>1107101</v>
      </c>
    </row>
    <row r="6" spans="1:3">
      <c t="s" r="A6" s="4">
        <v>233</v>
      </c>
    </row>
    <row r="7" spans="1:3">
      <c t="s" r="A7" s="4">
        <v>231</v>
      </c>
      <c t="n" r="C7" s="5">
        <v>12500000</v>
      </c>
    </row>
    <row r="8" spans="1:3">
      <c t="s" r="A8" s="4">
        <v>232</v>
      </c>
      <c t="n" r="C8" s="6">
        <v>13421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v>
      </c>
      <c t="s" r="B1" s="2">
        <v>2</v>
      </c>
      <c t="s" r="C1" s="2">
        <v>31</v>
      </c>
    </row>
    <row r="2" spans="1:3">
      <c t="s" r="A2" s="4">
        <v>235</v>
      </c>
      <c t="n" r="B2" s="6">
        <v>1348361</v>
      </c>
      <c t="n" r="C2" s="6">
        <v>1348361</v>
      </c>
    </row>
    <row r="3" spans="1:3">
      <c t="s" r="A3" s="4">
        <v>236</v>
      </c>
      <c t="n" r="B3" s="5">
        <v>1308101</v>
      </c>
      <c t="n" r="C3" s="5">
        <v>1107101</v>
      </c>
    </row>
    <row r="4" spans="1:3">
      <c t="s" r="A4" s="4">
        <v>237</v>
      </c>
      <c t="n" r="B4" s="5">
        <v>40260</v>
      </c>
      <c t="n" r="C4" s="5">
        <v>241260</v>
      </c>
    </row>
    <row r="5" spans="1:3">
      <c t="s" r="A5" s="4">
        <v>238</v>
      </c>
    </row>
    <row r="6" spans="1:3">
      <c t="s" r="A6" s="4">
        <v>235</v>
      </c>
      <c t="n" r="B6" s="5">
        <v>1130</v>
      </c>
      <c t="n" r="C6" s="5">
        <v>1130</v>
      </c>
    </row>
    <row r="7" spans="1:3">
      <c t="s" r="A7" s="4">
        <v>237</v>
      </c>
      <c t="n" r="B7" s="5">
        <v>1130</v>
      </c>
      <c t="n" r="C7" s="5">
        <v>1130</v>
      </c>
    </row>
    <row r="8" spans="1:3">
      <c t="s" r="A8" s="4">
        <v>239</v>
      </c>
    </row>
    <row r="9" spans="1:3">
      <c t="s" r="A9" s="4">
        <v>235</v>
      </c>
      <c t="n" r="B9" s="5">
        <v>5130</v>
      </c>
      <c t="n" r="C9" s="5">
        <v>5130</v>
      </c>
    </row>
    <row r="10" spans="1:3">
      <c t="s" r="A10" s="4">
        <v>237</v>
      </c>
      <c t="n" r="B10" s="5">
        <v>5130</v>
      </c>
      <c t="n" r="C10" s="5">
        <v>5130</v>
      </c>
    </row>
    <row r="11" spans="1:3">
      <c t="s" r="A11" s="4">
        <v>240</v>
      </c>
    </row>
    <row r="12" spans="1:3">
      <c t="s" r="A12" s="4">
        <v>235</v>
      </c>
      <c t="n" r="B12" s="5">
        <v>1342101</v>
      </c>
      <c t="n" r="C12" s="5">
        <v>1342101</v>
      </c>
    </row>
    <row r="13" spans="1:3">
      <c t="s" r="A13" s="4">
        <v>236</v>
      </c>
      <c t="n" r="B13" s="5">
        <v>1308101</v>
      </c>
      <c t="n" r="C13" s="5">
        <v>1107101</v>
      </c>
    </row>
    <row r="14" spans="1:3">
      <c t="s" r="A14" s="4">
        <v>237</v>
      </c>
      <c t="n" r="B14" s="6">
        <v>34000</v>
      </c>
      <c t="n" r="C14" s="6">
        <v>23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41</v>
      </c>
      <c t="s" r="B1" s="2">
        <v>2</v>
      </c>
      <c t="s" r="C1" s="2">
        <v>31</v>
      </c>
    </row>
    <row r="2" spans="1:3">
      <c t="s" r="A2" s="3">
        <v>214</v>
      </c>
    </row>
    <row r="3" spans="1:3">
      <c t="s" r="A3" s="4">
        <v>242</v>
      </c>
      <c t="n" r="B3" s="6">
        <v>21750</v>
      </c>
      <c t="n" r="C3" s="6">
        <v>217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243</v>
      </c>
      <c t="s" r="B1" s="2">
        <v>1</v>
      </c>
    </row>
    <row r="2" spans="1:3">
      <c t="s" r="B2" s="2">
        <v>2</v>
      </c>
      <c t="s" r="C2" s="2">
        <v>31</v>
      </c>
    </row>
    <row r="3" spans="1:3">
      <c t="s" r="A3" s="4">
        <v>244</v>
      </c>
      <c t="n" r="B3" s="6">
        <v>192560</v>
      </c>
      <c t="n" r="C3" s="6">
        <v>36103</v>
      </c>
    </row>
    <row r="4" spans="1:3">
      <c t="s" r="A4" s="4">
        <v>245</v>
      </c>
      <c t="n" r="B4" s="5">
        <v>53325</v>
      </c>
    </row>
    <row r="5" spans="1:3">
      <c t="s" r="A5" s="4">
        <v>246</v>
      </c>
    </row>
    <row r="6" spans="1:3">
      <c t="s" r="A6" s="4">
        <v>247</v>
      </c>
      <c t="n" r="B6" s="5">
        <v>2500</v>
      </c>
    </row>
    <row r="7" spans="1:3">
      <c t="s" r="A7" s="4">
        <v>248</v>
      </c>
      <c t="n" r="B7" s="5">
        <v>30000</v>
      </c>
    </row>
    <row r="8" spans="1:3">
      <c t="s" r="A8" s="4">
        <v>244</v>
      </c>
      <c t="n" r="B8" s="5">
        <v>37500</v>
      </c>
      <c t="n" r="C8" s="5">
        <v>7500</v>
      </c>
    </row>
    <row r="9" spans="1:3">
      <c t="s" r="A9" s="4">
        <v>249</v>
      </c>
    </row>
    <row r="10" spans="1:3">
      <c t="s" r="A10" s="4">
        <v>247</v>
      </c>
      <c t="n" r="B10" s="5">
        <v>2500</v>
      </c>
    </row>
    <row r="11" spans="1:3">
      <c t="s" r="A11" s="4">
        <v>248</v>
      </c>
      <c t="n" r="B11" s="5">
        <v>27500</v>
      </c>
    </row>
    <row r="12" spans="1:3">
      <c t="s" r="A12" s="4">
        <v>244</v>
      </c>
      <c t="n" r="B12" s="5">
        <v>27500</v>
      </c>
    </row>
    <row r="13" spans="1:3">
      <c t="s" r="A13" s="4">
        <v>250</v>
      </c>
    </row>
    <row r="14" spans="1:3">
      <c t="s" r="A14" s="4">
        <v>244</v>
      </c>
      <c t="n" r="B14" s="5">
        <v>72896</v>
      </c>
      <c t="n" r="C14" s="5">
        <v>12605</v>
      </c>
    </row>
    <row r="15" spans="1:3">
      <c t="s" r="A15" s="4">
        <v>251</v>
      </c>
    </row>
    <row r="16" spans="1:3">
      <c t="s" r="A16" s="4">
        <v>244</v>
      </c>
      <c t="n" r="B16" s="5">
        <v>51576</v>
      </c>
      <c t="n" r="C16" s="6">
        <v>15998</v>
      </c>
    </row>
    <row r="17" spans="1:3">
      <c t="s" r="A17" s="4">
        <v>252</v>
      </c>
    </row>
    <row r="18" spans="1:3">
      <c t="s" r="A18" s="4">
        <v>244</v>
      </c>
      <c t="n" r="B18" s="6">
        <v>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19"/>
    <col customWidth="1" max="3" min="3" width="14"/>
    <col customWidth="1" max="4" min="4" width="14"/>
  </cols>
  <sheetData>
    <row r="1" spans="1:4">
      <c t="s" r="A1" s="1">
        <v>253</v>
      </c>
      <c t="s" r="B1" s="2">
        <v>254</v>
      </c>
      <c t="s" r="C1" s="2">
        <v>2</v>
      </c>
      <c t="s" r="D1" s="2">
        <v>31</v>
      </c>
    </row>
    <row r="2" spans="1:4">
      <c t="s" r="A2" s="4">
        <v>255</v>
      </c>
      <c t="n" r="C2" s="5">
        <v>200000000</v>
      </c>
      <c t="n" r="D2" s="5">
        <v>200000000</v>
      </c>
    </row>
    <row r="3" spans="1:4">
      <c t="s" r="A3" s="4">
        <v>256</v>
      </c>
      <c t="n" r="C3" s="7">
        <v>0.001</v>
      </c>
      <c t="n" r="D3" s="7">
        <v>0.001</v>
      </c>
    </row>
    <row r="4" spans="1:4">
      <c t="s" r="A4" s="4">
        <v>257</v>
      </c>
      <c t="s" r="B4" s="4">
        <v>258</v>
      </c>
    </row>
    <row r="5" spans="1:4">
      <c t="s" r="A5" s="4">
        <v>259</v>
      </c>
      <c t="n" r="D5" s="5">
        <v>430000</v>
      </c>
    </row>
    <row r="6" spans="1:4">
      <c t="s" r="A6" s="4">
        <v>260</v>
      </c>
      <c t="n" r="C6" s="6">
        <v>26250</v>
      </c>
      <c t="n" r="D6" s="6">
        <v>150500</v>
      </c>
    </row>
    <row r="7" spans="1:4">
      <c t="s" r="A7" s="4">
        <v>261</v>
      </c>
      <c t="n" r="D7" s="6">
        <v>6300</v>
      </c>
    </row>
    <row r="8" spans="1:4">
      <c t="s" r="A8" s="4">
        <v>231</v>
      </c>
      <c t="n" r="D8" s="5">
        <v>17500000</v>
      </c>
    </row>
    <row r="9" spans="1:4">
      <c t="s" r="A9" s="4">
        <v>232</v>
      </c>
      <c t="n" r="D9" s="6">
        <v>1466630</v>
      </c>
    </row>
    <row r="10" spans="1:4">
      <c t="s" r="A10" s="4">
        <v>262</v>
      </c>
      <c t="n" r="D10" s="5">
        <v>2500000</v>
      </c>
    </row>
    <row r="11" spans="1:4">
      <c t="s" r="A11" s="4">
        <v>263</v>
      </c>
      <c t="n" r="D11" s="6">
        <v>25200</v>
      </c>
    </row>
    <row r="12" spans="1:4">
      <c t="s" r="A12" s="4">
        <v>264</v>
      </c>
      <c t="n" r="D12" s="5">
        <v>74000000</v>
      </c>
    </row>
    <row r="13" spans="1:4">
      <c t="s" r="A13" s="4">
        <v>52</v>
      </c>
      <c t="n" r="C13" s="6">
        <v>255000</v>
      </c>
      <c t="n" r="D13" s="6">
        <v>21000</v>
      </c>
    </row>
    <row r="14" spans="1:4">
      <c t="s" r="A14" s="4">
        <v>265</v>
      </c>
    </row>
    <row r="15" spans="1:4">
      <c t="s" r="A15" s="4">
        <v>259</v>
      </c>
      <c t="n" r="C15" s="5">
        <v>60000</v>
      </c>
    </row>
    <row r="16" spans="1:4">
      <c t="s" r="A16" s="4">
        <v>260</v>
      </c>
      <c t="n" r="C16" s="6">
        <v>21000</v>
      </c>
    </row>
    <row r="17" spans="1:4">
      <c t="s" r="A17" s="4">
        <v>266</v>
      </c>
    </row>
    <row r="18" spans="1:4">
      <c t="s" r="A18" s="4">
        <v>259</v>
      </c>
      <c t="n" r="C18" s="5">
        <v>30000</v>
      </c>
    </row>
    <row r="19" spans="1:4">
      <c t="s" r="A19" s="4">
        <v>260</v>
      </c>
      <c t="n" r="C19" s="6">
        <v>10500</v>
      </c>
    </row>
    <row r="20" spans="1:4">
      <c t="s" r="A20" s="4">
        <v>267</v>
      </c>
    </row>
    <row r="21" spans="1:4">
      <c t="s" r="A21" s="4">
        <v>259</v>
      </c>
      <c t="n" r="C21" s="5">
        <v>45000</v>
      </c>
    </row>
    <row r="22" spans="1:4">
      <c t="s" r="A22" s="4">
        <v>260</v>
      </c>
      <c t="n" r="C22" s="6">
        <v>15750</v>
      </c>
    </row>
    <row r="23" spans="1:4">
      <c t="s" r="A23" s="4">
        <v>268</v>
      </c>
    </row>
    <row r="24" spans="1:4">
      <c t="s" r="A24" s="4">
        <v>269</v>
      </c>
      <c t="n" r="C24" s="5">
        <v>7285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270</v>
      </c>
      <c t="s" r="B1" s="2">
        <v>1</v>
      </c>
    </row>
    <row r="2" spans="1:4">
      <c t="s" r="B2" s="2">
        <v>2</v>
      </c>
      <c t="s" r="C2" s="2">
        <v>31</v>
      </c>
      <c t="s" r="D2" s="2">
        <v>271</v>
      </c>
    </row>
    <row r="3" spans="1:4">
      <c t="s" r="A3" s="4">
        <v>231</v>
      </c>
      <c t="n" r="C3" s="5">
        <v>17500000</v>
      </c>
    </row>
    <row r="4" spans="1:4">
      <c t="s" r="A4" s="4">
        <v>262</v>
      </c>
      <c t="n" r="C4" s="5">
        <v>2500000</v>
      </c>
    </row>
    <row r="5" spans="1:4">
      <c t="s" r="A5" s="4">
        <v>263</v>
      </c>
      <c t="n" r="C5" s="6">
        <v>25200</v>
      </c>
    </row>
    <row r="6" spans="1:4">
      <c t="s" r="A6" s="4">
        <v>246</v>
      </c>
    </row>
    <row r="7" spans="1:4">
      <c t="s" r="A7" s="4">
        <v>247</v>
      </c>
      <c t="n" r="B7" s="6">
        <v>2500</v>
      </c>
    </row>
    <row r="8" spans="1:4">
      <c t="s" r="A8" s="4">
        <v>233</v>
      </c>
    </row>
    <row r="9" spans="1:4">
      <c t="s" r="A9" s="4">
        <v>231</v>
      </c>
      <c t="n" r="C9" s="5">
        <v>12500000</v>
      </c>
    </row>
    <row r="10" spans="1:4">
      <c t="s" r="A10" s="4">
        <v>247</v>
      </c>
      <c t="n" r="D10" s="6">
        <v>7000</v>
      </c>
    </row>
    <row r="11" spans="1:4">
      <c t="s" r="A11" s="4">
        <v>272</v>
      </c>
    </row>
    <row r="12" spans="1:4">
      <c t="s" r="A12" s="4">
        <v>231</v>
      </c>
      <c t="n" r="C12" s="5">
        <v>5000000</v>
      </c>
    </row>
    <row r="13" spans="1:4">
      <c t="s" r="A13" s="4">
        <v>247</v>
      </c>
      <c t="n" r="D13" s="5">
        <v>5000</v>
      </c>
    </row>
    <row r="14" spans="1:4">
      <c t="s" r="A14" s="4">
        <v>273</v>
      </c>
      <c t="n" r="D14" s="6">
        <v>500000</v>
      </c>
    </row>
    <row r="15" spans="1:4">
      <c t="s" r="A15" s="4">
        <v>274</v>
      </c>
    </row>
    <row r="16" spans="1:4">
      <c t="s" r="A16" s="4">
        <v>262</v>
      </c>
      <c t="n" r="C16" s="5">
        <v>2500000</v>
      </c>
    </row>
    <row r="17" spans="1:4">
      <c t="s" r="A17" s="4">
        <v>263</v>
      </c>
      <c t="n" r="C17" s="6">
        <v>25200</v>
      </c>
    </row>
    <row r="18" spans="1:4">
      <c t="s" r="A18" s="4">
        <v>275</v>
      </c>
      <c t="n" r="B18" s="5">
        <v>8400</v>
      </c>
      <c t="n" r="C18" s="5">
        <v>6300</v>
      </c>
    </row>
    <row r="19" spans="1:4">
      <c t="s" r="A19" s="4">
        <v>276</v>
      </c>
      <c t="n" r="B19" s="5">
        <v>10500</v>
      </c>
      <c t="n" r="C19" s="6">
        <v>18900</v>
      </c>
    </row>
    <row r="20" spans="1:4">
      <c t="s" r="A20" s="4">
        <v>277</v>
      </c>
    </row>
    <row r="21" spans="1:4">
      <c t="s" r="A21" s="4">
        <v>247</v>
      </c>
      <c t="n" r="B21" s="5">
        <v>2500</v>
      </c>
    </row>
    <row r="22" spans="1:4">
      <c t="s" r="A22" s="4">
        <v>278</v>
      </c>
    </row>
    <row r="23" spans="1:4">
      <c t="s" r="A23" s="4">
        <v>247</v>
      </c>
      <c t="n" r="B23" s="5">
        <v>2500</v>
      </c>
    </row>
    <row r="24" spans="1:4">
      <c t="s" r="A24" s="4">
        <v>279</v>
      </c>
    </row>
    <row r="25" spans="1:4">
      <c t="s" r="A25" s="4">
        <v>247</v>
      </c>
      <c t="n" r="B25" s="5">
        <v>10000</v>
      </c>
    </row>
    <row r="26" spans="1:4">
      <c t="s" r="A26" s="4">
        <v>280</v>
      </c>
    </row>
    <row r="27" spans="1:4">
      <c t="s" r="A27" s="4">
        <v>281</v>
      </c>
      <c t="n" r="B27" s="6">
        <v>1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t="s" r="A1" s="1">
        <v>282</v>
      </c>
      <c t="s" r="B1" s="2">
        <v>222</v>
      </c>
    </row>
    <row r="2" spans="1:2">
      <c t="s" r="A2" s="3">
        <v>214</v>
      </c>
    </row>
    <row r="3" spans="1:2">
      <c t="s" r="A3" s="4">
        <v>283</v>
      </c>
      <c t="n" r="B3" s="6">
        <v>2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4</v>
      </c>
      <c t="s" r="B1" s="2">
        <v>1</v>
      </c>
    </row>
    <row r="2" spans="1:3">
      <c t="s" r="B2" s="2">
        <v>2</v>
      </c>
      <c t="s" r="C2" s="2">
        <v>31</v>
      </c>
    </row>
    <row r="3" spans="1:3">
      <c t="s" r="A3" s="3">
        <v>214</v>
      </c>
    </row>
    <row r="4" spans="1:3">
      <c t="s" r="A4" s="4">
        <v>285</v>
      </c>
      <c t="n" r="B4" s="6">
        <v>698211</v>
      </c>
      <c t="n" r="C4" s="6">
        <v>1357147</v>
      </c>
    </row>
    <row r="5" spans="1:3">
      <c t="s" r="A5" s="4">
        <v>286</v>
      </c>
      <c t="s" r="B5" s="4">
        <v>287</v>
      </c>
      <c t="s" r="C5" s="4">
        <v>287</v>
      </c>
    </row>
    <row r="6" spans="1:3">
      <c t="s" r="A6" s="4">
        <v>288</v>
      </c>
      <c t="n" r="B6" s="6">
        <v>237000</v>
      </c>
      <c t="n" r="C6" s="6">
        <v>461430</v>
      </c>
    </row>
    <row r="7" spans="1:3">
      <c t="s" r="A7" s="4">
        <v>289</v>
      </c>
      <c t="n" r="B7" s="6">
        <v>-237000</v>
      </c>
      <c t="n" r="C7" s="6">
        <v>-4614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4"/>
    <col customWidth="1" max="5" min="5" width="20"/>
    <col customWidth="1" max="6" min="6" width="12"/>
  </cols>
  <sheetData>
    <row r="1" spans="1:6">
      <c t="s" r="A1" s="1">
        <v>81</v>
      </c>
      <c t="s" r="B1" s="2">
        <v>82</v>
      </c>
      <c t="s" r="C1" s="2">
        <v>53</v>
      </c>
      <c t="s" r="D1" s="2">
        <v>83</v>
      </c>
      <c t="s" r="E1" s="2">
        <v>84</v>
      </c>
      <c t="s" r="F1" s="2">
        <v>85</v>
      </c>
    </row>
    <row r="2" spans="1:6">
      <c t="s" r="A2" s="4">
        <v>86</v>
      </c>
      <c t="n" r="B2" s="5">
        <v>135000000</v>
      </c>
    </row>
    <row r="3" spans="1:6">
      <c t="s" r="A3" s="4">
        <v>87</v>
      </c>
      <c t="n" r="B3" s="6">
        <v>135000</v>
      </c>
      <c t="n" r="C3" s="6">
        <v>-84000</v>
      </c>
      <c t="n" r="E3" s="6">
        <v>-67727</v>
      </c>
      <c t="n" r="F3" s="6">
        <v>-16727</v>
      </c>
    </row>
    <row r="4" spans="1:6">
      <c t="s" r="A4" s="4">
        <v>88</v>
      </c>
      <c t="n" r="B4" s="5">
        <v>430000</v>
      </c>
      <c t="n" r="F4" s="5">
        <v>430000</v>
      </c>
    </row>
    <row r="5" spans="1:6">
      <c t="s" r="A5" s="4">
        <v>89</v>
      </c>
      <c t="n" r="B5" s="6">
        <v>430</v>
      </c>
      <c t="n" r="C5" s="5">
        <v>150070</v>
      </c>
      <c t="n" r="F5" s="6">
        <v>150500</v>
      </c>
    </row>
    <row r="6" spans="1:6">
      <c t="s" r="A6" s="4">
        <v>90</v>
      </c>
      <c t="n" r="C6" s="5">
        <v>-6300</v>
      </c>
      <c t="n" r="F6" s="6">
        <v>-6300</v>
      </c>
    </row>
    <row r="7" spans="1:6">
      <c t="s" r="A7" s="4">
        <v>91</v>
      </c>
      <c t="n" r="B7" s="5">
        <v>17500000</v>
      </c>
      <c t="n" r="F7" s="5">
        <v>17500000</v>
      </c>
    </row>
    <row r="8" spans="1:6">
      <c t="s" r="A8" s="4">
        <v>92</v>
      </c>
      <c t="n" r="B8" s="6">
        <v>17500</v>
      </c>
      <c t="n" r="C8" s="5">
        <v>1449130</v>
      </c>
      <c t="n" r="F8" s="6">
        <v>1466630</v>
      </c>
    </row>
    <row r="9" spans="1:6">
      <c t="s" r="A9" s="4">
        <v>93</v>
      </c>
      <c t="n" r="B9" s="5">
        <v>25000000</v>
      </c>
      <c t="n" r="F9" s="5">
        <v>2500000</v>
      </c>
    </row>
    <row r="10" spans="1:6">
      <c t="s" r="A10" s="4">
        <v>94</v>
      </c>
      <c t="n" r="B10" s="6">
        <v>2500</v>
      </c>
      <c t="n" r="C10" s="5">
        <v>22700</v>
      </c>
      <c t="n" r="F10" s="6">
        <v>25200</v>
      </c>
    </row>
    <row r="11" spans="1:6">
      <c t="s" r="A11" s="4">
        <v>95</v>
      </c>
      <c t="n" r="B11" s="5">
        <v>-74000000</v>
      </c>
      <c t="n" r="F11" s="5">
        <v>74000000</v>
      </c>
    </row>
    <row r="12" spans="1:6">
      <c t="s" r="A12" s="4">
        <v>96</v>
      </c>
      <c t="n" r="B12" s="6">
        <v>-74000</v>
      </c>
      <c t="n" r="C12" s="5">
        <v>74000</v>
      </c>
    </row>
    <row r="13" spans="1:6">
      <c t="s" r="A13" s="4">
        <v>97</v>
      </c>
      <c t="n" r="D13" s="6">
        <v>21000</v>
      </c>
      <c t="n" r="F13" s="6">
        <v>21000</v>
      </c>
    </row>
    <row r="14" spans="1:6">
      <c t="s" r="A14" s="4">
        <v>98</v>
      </c>
      <c t="n" r="E14" s="5">
        <v>-1357147</v>
      </c>
      <c t="n" r="F14" s="5">
        <v>-1357147</v>
      </c>
    </row>
    <row r="15" spans="1:6">
      <c t="s" r="A15" s="4">
        <v>99</v>
      </c>
      <c t="n" r="B15" s="5">
        <v>81430000</v>
      </c>
    </row>
    <row r="16" spans="1:6">
      <c t="s" r="A16" s="4">
        <v>100</v>
      </c>
      <c t="n" r="B16" s="6">
        <v>81430</v>
      </c>
      <c t="n" r="C16" s="5">
        <v>1605600</v>
      </c>
      <c t="n" r="D16" s="5">
        <v>21000</v>
      </c>
      <c t="n" r="E16" s="5">
        <v>-1424874</v>
      </c>
      <c t="n" r="F16" s="5">
        <v>283156</v>
      </c>
    </row>
    <row r="17" spans="1:6">
      <c t="s" r="A17" s="4">
        <v>88</v>
      </c>
      <c t="n" r="B17" s="5">
        <v>135000</v>
      </c>
    </row>
    <row r="18" spans="1:6">
      <c t="s" r="A18" s="4">
        <v>89</v>
      </c>
      <c t="n" r="B18" s="6">
        <v>135</v>
      </c>
      <c t="n" r="C18" s="5">
        <v>47115</v>
      </c>
      <c t="n" r="D18" s="5">
        <v>-21000</v>
      </c>
      <c t="n" r="F18" s="5">
        <v>26250</v>
      </c>
    </row>
    <row r="19" spans="1:6">
      <c t="s" r="A19" s="4">
        <v>97</v>
      </c>
      <c t="n" r="D19" s="5">
        <v>255000</v>
      </c>
      <c t="n" r="F19" s="5">
        <v>255000</v>
      </c>
    </row>
    <row r="20" spans="1:6">
      <c t="s" r="A20" s="4">
        <v>98</v>
      </c>
      <c t="n" r="E20" s="5">
        <v>-698211</v>
      </c>
      <c t="n" r="F20" s="5">
        <v>-698211</v>
      </c>
    </row>
    <row r="21" spans="1:6">
      <c t="s" r="A21" s="4">
        <v>101</v>
      </c>
      <c t="n" r="B21" s="5">
        <v>81565000</v>
      </c>
    </row>
    <row r="22" spans="1:6">
      <c t="s" r="A22" s="4">
        <v>102</v>
      </c>
      <c t="n" r="B22" s="6">
        <v>81565</v>
      </c>
      <c t="n" r="C22" s="6">
        <v>1652715</v>
      </c>
      <c t="n" r="D22" s="6">
        <v>255000</v>
      </c>
      <c t="n" r="E22" s="6">
        <v>-2123085</v>
      </c>
      <c t="n" r="F22" s="6">
        <v>-1338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90</v>
      </c>
      <c t="s" r="B1" s="2">
        <v>2</v>
      </c>
      <c t="s" r="C1" s="2">
        <v>31</v>
      </c>
    </row>
    <row r="2" spans="1:3">
      <c t="s" r="A2" s="3">
        <v>214</v>
      </c>
    </row>
    <row r="3" spans="1:3">
      <c t="s" r="A3" s="4">
        <v>291</v>
      </c>
      <c t="n" r="B3" s="6">
        <v>720000</v>
      </c>
      <c t="n" r="C3" s="6">
        <v>484457</v>
      </c>
    </row>
    <row r="4" spans="1:3">
      <c t="s" r="A4" s="4">
        <v>292</v>
      </c>
      <c t="n" r="B4" s="6">
        <v>-720000</v>
      </c>
      <c t="n" r="C4" s="6">
        <v>-4844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103</v>
      </c>
      <c t="s" r="B1" s="2">
        <v>1</v>
      </c>
    </row>
    <row r="2" spans="1:3">
      <c t="s" r="B2" s="2">
        <v>2</v>
      </c>
      <c t="s" r="C2" s="2">
        <v>31</v>
      </c>
    </row>
    <row r="3" spans="1:3">
      <c t="s" r="A3" s="3">
        <v>104</v>
      </c>
    </row>
    <row r="4" spans="1:3">
      <c t="s" r="A4" s="4">
        <v>78</v>
      </c>
      <c t="n" r="B4" s="6">
        <v>-698211</v>
      </c>
      <c t="n" r="C4" s="6">
        <v>-1357147</v>
      </c>
    </row>
    <row r="5" spans="1:3">
      <c t="s" r="A5" s="3">
        <v>105</v>
      </c>
    </row>
    <row r="6" spans="1:3">
      <c t="s" r="A6" s="4">
        <v>71</v>
      </c>
      <c t="n" r="B6" s="5">
        <v>34953</v>
      </c>
      <c t="n" r="C6" s="5">
        <v>10270</v>
      </c>
    </row>
    <row r="7" spans="1:3">
      <c t="s" r="A7" s="4">
        <v>73</v>
      </c>
      <c t="n" r="B7" s="5">
        <v>201000</v>
      </c>
      <c t="n" r="C7" s="5">
        <v>1107101</v>
      </c>
    </row>
    <row r="8" spans="1:3">
      <c t="s" r="A8" s="3">
        <v>106</v>
      </c>
    </row>
    <row r="9" spans="1:3">
      <c t="s" r="A9" s="4">
        <v>107</v>
      </c>
      <c t="n" r="B9" s="5">
        <v>-1600</v>
      </c>
      <c t="n" r="C9" s="5">
        <v>6300</v>
      </c>
    </row>
    <row r="10" spans="1:3">
      <c t="s" r="A10" s="4">
        <v>108</v>
      </c>
      <c t="n" r="B10" s="5">
        <v>16525</v>
      </c>
      <c t="n" r="C10" s="5">
        <v>-19000</v>
      </c>
    </row>
    <row r="11" spans="1:3">
      <c t="s" r="A11" s="4">
        <v>109</v>
      </c>
      <c t="n" r="B11" s="5">
        <v>-16826</v>
      </c>
      <c t="n" r="C11" s="5">
        <v>-5407</v>
      </c>
    </row>
    <row r="12" spans="1:3">
      <c t="s" r="A12" s="4">
        <v>110</v>
      </c>
      <c t="n" r="B12" s="5">
        <v>2543</v>
      </c>
      <c t="n" r="C12" s="5">
        <v>106445</v>
      </c>
    </row>
    <row r="13" spans="1:3">
      <c t="s" r="A13" s="4">
        <v>111</v>
      </c>
      <c t="n" r="B13" s="5">
        <v>156457</v>
      </c>
      <c t="n" r="C13" s="5">
        <v>36103</v>
      </c>
    </row>
    <row r="14" spans="1:3">
      <c t="s" r="A14" s="4">
        <v>112</v>
      </c>
      <c t="n" r="B14" s="5">
        <v>12375</v>
      </c>
    </row>
    <row r="15" spans="1:3">
      <c t="s" r="A15" s="4">
        <v>113</v>
      </c>
      <c t="n" r="B15" s="5">
        <v>-292784</v>
      </c>
      <c t="n" r="C15" s="5">
        <v>-115335</v>
      </c>
    </row>
    <row r="16" spans="1:3">
      <c t="s" r="A16" s="3">
        <v>114</v>
      </c>
    </row>
    <row r="17" spans="1:3">
      <c t="s" r="A17" s="4">
        <v>115</v>
      </c>
      <c t="n" r="C17" s="5">
        <v>45000</v>
      </c>
    </row>
    <row r="18" spans="1:3">
      <c t="s" r="A18" s="4">
        <v>116</v>
      </c>
      <c t="n" r="C18" s="5">
        <v>-45000</v>
      </c>
    </row>
    <row r="19" spans="1:3">
      <c t="s" r="A19" s="3">
        <v>117</v>
      </c>
    </row>
    <row r="20" spans="1:3">
      <c t="s" r="A20" s="4">
        <v>118</v>
      </c>
      <c t="n" r="B20" s="5">
        <v>47250</v>
      </c>
      <c t="n" r="C20" s="5">
        <v>150500</v>
      </c>
    </row>
    <row r="21" spans="1:3">
      <c t="s" r="A21" s="4">
        <v>119</v>
      </c>
      <c t="n" r="B21" s="5">
        <v>234000</v>
      </c>
      <c t="n" r="C21" s="5">
        <v>21000</v>
      </c>
    </row>
    <row r="22" spans="1:3">
      <c t="s" r="A22" s="4">
        <v>120</v>
      </c>
      <c t="n" r="C22" s="5">
        <v>6300</v>
      </c>
    </row>
    <row r="23" spans="1:3">
      <c t="s" r="A23" s="4">
        <v>121</v>
      </c>
      <c t="n" r="C23" s="5">
        <v>2150</v>
      </c>
    </row>
    <row r="24" spans="1:3">
      <c t="s" r="A24" s="4">
        <v>122</v>
      </c>
      <c t="n" r="B24" s="5">
        <v>281250</v>
      </c>
      <c t="n" r="C24" s="5">
        <v>163050</v>
      </c>
    </row>
    <row r="25" spans="1:3">
      <c t="s" r="A25" s="4">
        <v>123</v>
      </c>
      <c t="n" r="B25" s="5">
        <v>-11534</v>
      </c>
      <c t="n" r="C25" s="5">
        <v>2715</v>
      </c>
    </row>
    <row r="26" spans="1:3">
      <c t="s" r="A26" s="4">
        <v>124</v>
      </c>
      <c t="n" r="B26" s="5">
        <v>12188</v>
      </c>
      <c t="n" r="C26" s="5">
        <v>9473</v>
      </c>
    </row>
    <row r="27" spans="1:3">
      <c t="s" r="A27" s="4">
        <v>125</v>
      </c>
      <c t="n" r="B27" s="6">
        <v>654</v>
      </c>
      <c t="n" r="C27" s="6">
        <v>12188</v>
      </c>
    </row>
    <row r="28" spans="1:3">
      <c t="s" r="A28" s="3">
        <v>126</v>
      </c>
    </row>
    <row r="29" spans="1:3">
      <c t="s" r="A29" s="4">
        <v>127</v>
      </c>
    </row>
    <row r="30" spans="1:3">
      <c t="s" r="A30" s="4">
        <v>128</v>
      </c>
    </row>
    <row r="31" spans="1:3">
      <c t="s" r="A31" s="3">
        <v>129</v>
      </c>
    </row>
    <row r="32" spans="1:3">
      <c t="s" r="A32" s="4">
        <v>130</v>
      </c>
      <c t="n" r="C32" s="6">
        <v>1466630</v>
      </c>
    </row>
    <row r="33" spans="1:3">
      <c t="s" r="A33" s="4">
        <v>131</v>
      </c>
      <c t="n" r="C33" s="6">
        <v>2525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5</v>
      </c>
      <c t="s" r="B1" s="2">
        <v>1</v>
      </c>
    </row>
    <row r="2" spans="1:2">
      <c t="s" r="B2" s="2">
        <v>2</v>
      </c>
    </row>
    <row r="3" spans="1:2">
      <c t="s" r="A3" s="3">
        <v>133</v>
      </c>
    </row>
    <row r="4" spans="1:2">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7</v>
      </c>
      <c t="s" r="B1" s="2">
        <v>1</v>
      </c>
    </row>
    <row r="2" spans="1:2">
      <c t="s" r="B2" s="2">
        <v>2</v>
      </c>
    </row>
    <row r="3" spans="1:2">
      <c t="s" r="A3" s="3">
        <v>133</v>
      </c>
    </row>
    <row r="4" spans="1:2">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vt:lpstr>
      <vt:lpstr>STATEMENT OF STOCKHOLDERS' EQUI</vt:lpstr>
      <vt:lpstr>STATEMENTS OF CASH FLOWS</vt:lpstr>
      <vt:lpstr>Nature of The Organization and </vt:lpstr>
      <vt:lpstr>Summary of Significant Accounti</vt:lpstr>
      <vt:lpstr>Property, Plant and Equipment D</vt:lpstr>
      <vt:lpstr>Intangible Assets Disclosure</vt:lpstr>
      <vt:lpstr>Advance Disclosure</vt:lpstr>
      <vt:lpstr>Related Parties Disclosure</vt:lpstr>
      <vt:lpstr>Capital Stock Disclosure</vt:lpstr>
      <vt:lpstr>Commitments Disclosure</vt:lpstr>
      <vt:lpstr>Income Taxes Disclosure</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Property, Plant and Equipment32</vt:lpstr>
      <vt:lpstr>Intangible Assets Disclosure_ S</vt:lpstr>
      <vt:lpstr>Income Taxes Disclosure_ Schedu</vt:lpstr>
      <vt:lpstr>Income Taxes Disclosure_ Sche35</vt:lpstr>
      <vt:lpstr>Nature of The Organization an36</vt:lpstr>
      <vt:lpstr>Summary of Significant Accoun37</vt:lpstr>
      <vt:lpstr>Summary of Significant Accoun38</vt:lpstr>
      <vt:lpstr>Summary of Significant Accoun39</vt:lpstr>
      <vt:lpstr>Property, Plant and Equipment40</vt:lpstr>
      <vt:lpstr>Property, Plant and Equipment41</vt:lpstr>
      <vt:lpstr>Intangible Assets Disclosure (D</vt:lpstr>
      <vt:lpstr>Intangible Assets Disclosure_43</vt:lpstr>
      <vt:lpstr>Advance Disclosure (Details)</vt:lpstr>
      <vt:lpstr>Related Parties Disclosure (Det</vt:lpstr>
      <vt:lpstr>Capital Stock Disclosure (Detai</vt:lpstr>
      <vt:lpstr>Commitments Disclosure (Details</vt:lpstr>
      <vt:lpstr>Income Taxes Disclosure (Detail</vt:lpstr>
      <vt:lpstr>Income Taxes Disclosure_ Sche49</vt:lpstr>
      <vt:lpstr>Income Taxes Disclosure_ Sch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39:02Z</dcterms:created>
  <dcterms:modified xmlns:dcterms="http://purl.org/dc/terms/" xmlns:xsi="http://www.w3.org/2001/XMLSchema-instance" xsi:type="dcterms:W3CDTF">2015-09-24T13:39:02Z</dcterms:modified>
  <dc:title xmlns:dc="http://purl.org/dc/elements/1.1/">Untitled</dc:title>
  <dc:description xmlns:dc="http://purl.org/dc/elements/1.1/"/>
  <dc:subject xmlns:dc="http://purl.org/dc/elements/1.1/"/>
  <cp:keywords/>
  <cp:category/>
</cp:coreProperties>
</file>